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and Organization"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Business Acquisi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Accrued Expenses Accrued Expens" sheetId="14" state="visible" r:id="rId14"/>
    <sheet xmlns:r="http://schemas.openxmlformats.org/officeDocument/2006/relationships" name="Debt Obligations" sheetId="15" state="visible" r:id="rId15"/>
    <sheet xmlns:r="http://schemas.openxmlformats.org/officeDocument/2006/relationships" name="Related Party Transactions" sheetId="16" state="visible" r:id="rId16"/>
    <sheet xmlns:r="http://schemas.openxmlformats.org/officeDocument/2006/relationships" name="Commitment and Contingencies" sheetId="17" state="visible" r:id="rId17"/>
    <sheet xmlns:r="http://schemas.openxmlformats.org/officeDocument/2006/relationships" name="Taxes" sheetId="18" state="visible" r:id="rId18"/>
    <sheet xmlns:r="http://schemas.openxmlformats.org/officeDocument/2006/relationships" name="Earnings (Loss) Per Share" sheetId="19" state="visible" r:id="rId19"/>
    <sheet xmlns:r="http://schemas.openxmlformats.org/officeDocument/2006/relationships" name="Segment Information" sheetId="20" state="visible" r:id="rId20"/>
    <sheet xmlns:r="http://schemas.openxmlformats.org/officeDocument/2006/relationships" name="Basis of Presentation (Policies" sheetId="21" state="visible" r:id="rId21"/>
    <sheet xmlns:r="http://schemas.openxmlformats.org/officeDocument/2006/relationships" name="Business Acquisitions (Tables)" sheetId="22" state="visible" r:id="rId22"/>
    <sheet xmlns:r="http://schemas.openxmlformats.org/officeDocument/2006/relationships" name="Inventories (Tables)" sheetId="23" state="visible" r:id="rId23"/>
    <sheet xmlns:r="http://schemas.openxmlformats.org/officeDocument/2006/relationships" name="Goodwill and Intangible Assets " sheetId="24" state="visible" r:id="rId24"/>
    <sheet xmlns:r="http://schemas.openxmlformats.org/officeDocument/2006/relationships" name="Accrued Expenses (Tables)" sheetId="25" state="visible" r:id="rId25"/>
    <sheet xmlns:r="http://schemas.openxmlformats.org/officeDocument/2006/relationships" name="Debt Obligations (Tables)" sheetId="26" state="visible" r:id="rId26"/>
    <sheet xmlns:r="http://schemas.openxmlformats.org/officeDocument/2006/relationships" name="Commitment and Contingencies (T" sheetId="27" state="visible" r:id="rId27"/>
    <sheet xmlns:r="http://schemas.openxmlformats.org/officeDocument/2006/relationships" name="Earnings (Loss) Per Share (Tabl" sheetId="28" state="visible" r:id="rId28"/>
    <sheet xmlns:r="http://schemas.openxmlformats.org/officeDocument/2006/relationships" name="Segment Information (Tables)" sheetId="29" state="visible" r:id="rId29"/>
    <sheet xmlns:r="http://schemas.openxmlformats.org/officeDocument/2006/relationships" name="Business Acquisitions - Additio" sheetId="30" state="visible" r:id="rId30"/>
    <sheet xmlns:r="http://schemas.openxmlformats.org/officeDocument/2006/relationships" name="Business Acquisitions - Total P" sheetId="31" state="visible" r:id="rId31"/>
    <sheet xmlns:r="http://schemas.openxmlformats.org/officeDocument/2006/relationships" name="Business Acquisitions - Net Ass" sheetId="32" state="visible" r:id="rId32"/>
    <sheet xmlns:r="http://schemas.openxmlformats.org/officeDocument/2006/relationships" name="Inventories (Details)"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Accrued Expenses (Details)" sheetId="37" state="visible" r:id="rId37"/>
    <sheet xmlns:r="http://schemas.openxmlformats.org/officeDocument/2006/relationships" name="Debt Obligations - Summary of D" sheetId="38" state="visible" r:id="rId38"/>
    <sheet xmlns:r="http://schemas.openxmlformats.org/officeDocument/2006/relationships" name="Debt Obligations - Additional I" sheetId="39" state="visible" r:id="rId39"/>
    <sheet xmlns:r="http://schemas.openxmlformats.org/officeDocument/2006/relationships" name="Debt Obligations - Fair Value o" sheetId="40" state="visible" r:id="rId40"/>
    <sheet xmlns:r="http://schemas.openxmlformats.org/officeDocument/2006/relationships" name="Related Party Transactions (Det" sheetId="41" state="visible" r:id="rId41"/>
    <sheet xmlns:r="http://schemas.openxmlformats.org/officeDocument/2006/relationships" name="Commitment and Contingencies - " sheetId="42" state="visible" r:id="rId42"/>
    <sheet xmlns:r="http://schemas.openxmlformats.org/officeDocument/2006/relationships" name="Commitment and Contingencies _2" sheetId="43" state="visible" r:id="rId43"/>
    <sheet xmlns:r="http://schemas.openxmlformats.org/officeDocument/2006/relationships" name="Taxes (Details)" sheetId="44" state="visible" r:id="rId44"/>
    <sheet xmlns:r="http://schemas.openxmlformats.org/officeDocument/2006/relationships" name="Earnings (Loss) Per Share (Deta" sheetId="45" state="visible" r:id="rId45"/>
    <sheet xmlns:r="http://schemas.openxmlformats.org/officeDocument/2006/relationships" name="Segment Information (Details)" sheetId="46" state="visible" r:id="rId46"/>
  </sheets>
  <definedNames/>
  <calcPr calcId="124519" fullCalcOnLoad="1"/>
</workbook>
</file>

<file path=xl/sharedStrings.xml><?xml version="1.0" encoding="utf-8"?>
<sst xmlns="http://schemas.openxmlformats.org/spreadsheetml/2006/main" uniqueCount="441">
  <si>
    <t>Document and Entity Information - shares</t>
  </si>
  <si>
    <t>6 Months Ended</t>
  </si>
  <si>
    <t>Jun. 30, 2019</t>
  </si>
  <si>
    <t>Aug. 08,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Nine Energy Service, Inc.</t>
  </si>
  <si>
    <t>Entity Central Index Key</t>
  </si>
  <si>
    <t xml:space="preserve">0001532286
</t>
  </si>
  <si>
    <t>Current Fiscal Year End Date</t>
  </si>
  <si>
    <t>--12-31</t>
  </si>
  <si>
    <t>Entity Filer Category</t>
  </si>
  <si>
    <t>Non-accelerated Filer</t>
  </si>
  <si>
    <t>Entity Small Business</t>
  </si>
  <si>
    <t>Entity Emerging Growth Company</t>
  </si>
  <si>
    <t>true</t>
  </si>
  <si>
    <t>Entity Ex Transition Period</t>
  </si>
  <si>
    <t>Entity Shell Company</t>
  </si>
  <si>
    <t>Entity Current Reporting Status</t>
  </si>
  <si>
    <t>Yes</t>
  </si>
  <si>
    <t>Entity Common Stock, Shares Outstanding</t>
  </si>
  <si>
    <t>CONDENSED CONSOLIDATED BALANCE SHEETS (Unaudited) - USD ($) $ in Thousands</t>
  </si>
  <si>
    <t>Dec. 31, 2018</t>
  </si>
  <si>
    <t>Current assets</t>
  </si>
  <si>
    <t>Cash and cash equivalents</t>
  </si>
  <si>
    <t>Accounts receivable, net</t>
  </si>
  <si>
    <t>Inventories, net</t>
  </si>
  <si>
    <t>Prepaid expenses and other current assets</t>
  </si>
  <si>
    <t>Notes receivable from shareholders</t>
  </si>
  <si>
    <t>Total current assets</t>
  </si>
  <si>
    <t>Property and equipment, net</t>
  </si>
  <si>
    <t>Definite-lived intangible assets, net</t>
  </si>
  <si>
    <t>Goodwill</t>
  </si>
  <si>
    <t>Indefinite-lived intangible assets</t>
  </si>
  <si>
    <t>Other long-term assets</t>
  </si>
  <si>
    <t>Total assets</t>
  </si>
  <si>
    <t>Current liabilities</t>
  </si>
  <si>
    <t>Accounts payable</t>
  </si>
  <si>
    <t>Accrued expenses</t>
  </si>
  <si>
    <t>Current portion of capital lease obligations</t>
  </si>
  <si>
    <t>Income taxes payable</t>
  </si>
  <si>
    <t>Total current liabilities</t>
  </si>
  <si>
    <t>Long-term liabilities</t>
  </si>
  <si>
    <t>Long-term debt</t>
  </si>
  <si>
    <t>Deferred income taxes</t>
  </si>
  <si>
    <t>Long-term capital lease obligations</t>
  </si>
  <si>
    <t>Other long-term liabilities</t>
  </si>
  <si>
    <t>Total liabilities</t>
  </si>
  <si>
    <t>Commitments and contingencies</t>
  </si>
  <si>
    <t xml:space="preserve"> </t>
  </si>
  <si>
    <t>Stockholders’ equity</t>
  </si>
  <si>
    <t>Common stock (120,000,000 shares authorized at $.01 par value; 30,683,009 and 30,163,408 shares issued and outstanding at June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Common stock, shares authorized (in shares)</t>
  </si>
  <si>
    <t>Common stock, par value (in usd per share)</t>
  </si>
  <si>
    <t>Common stock, shares issued (in shares)</t>
  </si>
  <si>
    <t>Common stock, shares outstanding (in shares)</t>
  </si>
  <si>
    <t>CONDENSED CONSOLIDATED STATEMENTS OF INCOME AND COMPREHENSIVE INCOME (LOSS) (Unaudited) - USD ($) $ in Thousands</t>
  </si>
  <si>
    <t>3 Months Ended</t>
  </si>
  <si>
    <t>Jun. 30, 2018</t>
  </si>
  <si>
    <t>Income Statement [Abstract]</t>
  </si>
  <si>
    <t>Revenues</t>
  </si>
  <si>
    <t>Cost and expenses</t>
  </si>
  <si>
    <t>Cost of revenues (exclusive of depreciation and amortization shown separately below)</t>
  </si>
  <si>
    <t>General and administrative expenses</t>
  </si>
  <si>
    <t>(Gain) loss on revaluation of contingent liabilities</t>
  </si>
  <si>
    <t>Depreciation</t>
  </si>
  <si>
    <t>Amortization of intangibles</t>
  </si>
  <si>
    <t>Loss on equity method investment</t>
  </si>
  <si>
    <t>Gain on sale of property and equipment</t>
  </si>
  <si>
    <t>Income from operations</t>
  </si>
  <si>
    <t>Interest expense</t>
  </si>
  <si>
    <t>Income before income taxes</t>
  </si>
  <si>
    <t>Provision (benefit) for income taxes</t>
  </si>
  <si>
    <t>Net income</t>
  </si>
  <si>
    <t>Earnings per share</t>
  </si>
  <si>
    <t>Basic (in usd per share)</t>
  </si>
  <si>
    <t>Diluted (in usd per share)</t>
  </si>
  <si>
    <t>Weighted average shares outstanding</t>
  </si>
  <si>
    <t>Basic (in shares)</t>
  </si>
  <si>
    <t>Diluted (in shares)</t>
  </si>
  <si>
    <t>Other comprehensive income (loss), net of tax</t>
  </si>
  <si>
    <t>Foreign currency translation adjustments, net of $0 tax in each period</t>
  </si>
  <si>
    <t>Total other comprehensive income (loss), net of tax</t>
  </si>
  <si>
    <t>Total comprehensive income</t>
  </si>
  <si>
    <t>CONDENSED CONSOLIDATED STATEMENTS OF INCOME AND COMPREHENSIVE INCOME (LOSS) (Unaudited) (Parenthetical) - USD ($) $ in Thousands</t>
  </si>
  <si>
    <t>Foreign currency translation adjustments, tax</t>
  </si>
  <si>
    <t>CONDENSED CONSOLIDATED STATEMENTS OF STOCKHOLDERS' EQUITY (Unaudited) - USD ($) $ in Thousands</t>
  </si>
  <si>
    <t>Total</t>
  </si>
  <si>
    <t>Common Stock</t>
  </si>
  <si>
    <t>Additional Paid-in Capital</t>
  </si>
  <si>
    <t>Accumulated Other Comprehensive Income (Loss)</t>
  </si>
  <si>
    <t>Retained Earnings (Accumulated Deficit)</t>
  </si>
  <si>
    <t>Stockholders’ equity (in shares) at Dec. 31, 2017</t>
  </si>
  <si>
    <t>Stockholders’ equity at Dec. 31, 2017</t>
  </si>
  <si>
    <t>Increase (Decrease) in Stockholders' Equity [Roll Forward]</t>
  </si>
  <si>
    <t>Issuance of common stock in IPO, net of offering costs (in shares)</t>
  </si>
  <si>
    <t>Issuance of common stock in IPO, net of offering costs</t>
  </si>
  <si>
    <t>Issuance of common stock under stock compensation plan (in shares)</t>
  </si>
  <si>
    <t>Issuance of common stock under stock compensation plan</t>
  </si>
  <si>
    <t>Stock-based compensation expense</t>
  </si>
  <si>
    <t>Other issuances of common stock (in shares)</t>
  </si>
  <si>
    <t>Other issuances of common stock</t>
  </si>
  <si>
    <t>Other comprehensive income</t>
  </si>
  <si>
    <t>Stockholders’ equity (in shares) at Jun. 30, 2018</t>
  </si>
  <si>
    <t>Stockholders’ equity at Jun. 30, 2018</t>
  </si>
  <si>
    <t>Stockholders’ equity (in shares) at Mar. 31, 2018</t>
  </si>
  <si>
    <t>Stockholders’ equity at Mar. 31, 2018</t>
  </si>
  <si>
    <t>Exercise of stock options (in shares)</t>
  </si>
  <si>
    <t>Exercise of stock options</t>
  </si>
  <si>
    <t>Vesting of restricted stock (in shares)</t>
  </si>
  <si>
    <t>Vesting of restricted stock</t>
  </si>
  <si>
    <t>Stockholders’ equity (in shares) at Dec. 31, 2018</t>
  </si>
  <si>
    <t>Stockholders’ equity at Dec. 31, 2018</t>
  </si>
  <si>
    <t>Stockholders’ equity (in shares) at Jun. 30, 2019</t>
  </si>
  <si>
    <t>Stockholders’ equity at Jun. 30, 2019</t>
  </si>
  <si>
    <t>Stockholders’ equity (in shares) at Mar. 31, 2019</t>
  </si>
  <si>
    <t>Stockholders’ equity at Mar. 31, 2019</t>
  </si>
  <si>
    <t>CONDENSED CONSOLIDATED STATEMENTS OF CASH FLOWS (Unaudited) - USD ($) $ in Thousands</t>
  </si>
  <si>
    <t>Cash flows from operating activities</t>
  </si>
  <si>
    <t>Adjustments to reconcile net income to net cash provided by operating activities</t>
  </si>
  <si>
    <t>Amortization of deferred financing costs</t>
  </si>
  <si>
    <t>Provision for (recovery of) doubtful accounts</t>
  </si>
  <si>
    <t>(Benefit) provision for deferred income taxes</t>
  </si>
  <si>
    <t>Provision for inventory obsolescence</t>
  </si>
  <si>
    <t>Changes in operating assets and liabilities, net of effects from acquisitions</t>
  </si>
  <si>
    <t>Accounts payable and accrued expenses</t>
  </si>
  <si>
    <t>Income taxes receivable/payable</t>
  </si>
  <si>
    <t>Other assets and liabilities</t>
  </si>
  <si>
    <t>Net cash provided by operating activities</t>
  </si>
  <si>
    <t>Cash flows from investing activities</t>
  </si>
  <si>
    <t>Proceeds from sales of property and equipment</t>
  </si>
  <si>
    <t>Proceeds from property and equipment casualty losses</t>
  </si>
  <si>
    <t>Proceeds from notes receivable payments</t>
  </si>
  <si>
    <t>Purchases of property and equipment</t>
  </si>
  <si>
    <t>Net cash used in investing activities</t>
  </si>
  <si>
    <t>Cash flows from financing activities</t>
  </si>
  <si>
    <t>Proceeds from revolving credit facilities</t>
  </si>
  <si>
    <t>Payments on revolving credit facilities</t>
  </si>
  <si>
    <t>Proceeds from term loan</t>
  </si>
  <si>
    <t>Payments on term loans</t>
  </si>
  <si>
    <t>Payments on capital leases</t>
  </si>
  <si>
    <t>Payments of contingent liability</t>
  </si>
  <si>
    <t>Proceeds from issuance of common stock in IPO, net of offering costs</t>
  </si>
  <si>
    <t>Proceeds from other issuances of common stock</t>
  </si>
  <si>
    <t>Proceeds from exercise of stock options</t>
  </si>
  <si>
    <t>Cost of debt issuance</t>
  </si>
  <si>
    <t>Net cash provided by (used in) financing activities</t>
  </si>
  <si>
    <t>Impact of foreign currency exchange on cash</t>
  </si>
  <si>
    <t>Net increase (decrease) in cash and cash equivalents</t>
  </si>
  <si>
    <t>Cash and cash equivalents beginning of year</t>
  </si>
  <si>
    <t>Cash and cash equivalents end of period</t>
  </si>
  <si>
    <t>Supplemental disclosures of cash flow information:</t>
  </si>
  <si>
    <t>Cash paid for interest</t>
  </si>
  <si>
    <t>Cash paid for income taxes</t>
  </si>
  <si>
    <t>Capital expenditures in accounts payable and accrued expenses</t>
  </si>
  <si>
    <t>Property and equipment obtained by capital lease</t>
  </si>
  <si>
    <t>Company and Organization</t>
  </si>
  <si>
    <t>Organization, Consolidation and Presentation of Financial Statements [Abstract]</t>
  </si>
  <si>
    <t>Company and Organization Nine Energy Service, Inc. (the “Company” or “Nine”), a Delaware corporation, is an oilfield services business that provides services integral to the completion of unconventional wells through a full range of tools and methodologies and provides a range of production enhancement and well workover services. The Company is headquartered in Houston, Texas.</t>
  </si>
  <si>
    <t>Basis of Presentation</t>
  </si>
  <si>
    <t>Accounting Policies [Abstract]</t>
  </si>
  <si>
    <t>Basis of Presentation Condensed Consolidated Financial Information The accompanying Condensed Consolidated Financial Statements have not been audited by the Company’s independent registered public accounting firm, except that the Condensed Consolidated Balance Sheet at December 31, 2018 and the Condensed Consolidated Statements of Stockholders’ Equity as of December 31, 2018 and 2017 are derived from audited Consolidated Financial Statements . In the opinion of management, all adjustments consisting of normal recurring adjustments necessary for the fair statement of the Company’s financial position have been included. These Condensed Consolidated Financial Statements include all accounts of the Company. These Condensed Consolidated Financial Statements have been prepared pursuant to the rules and regulations of the Securities and Exchange Commission (the “SEC”) for interim financial information. Accordingly, they do not include all of the information and notes required by accounting principles generally accepted in the United States of America (“GAAP”) for complete financial statements. Therefore, these Condensed Consolidated Financial Statements should be read in conjunction with the Company’s audited Consolidated Financial Statements and notes thereto for the year ended December 31, 2018 , which are included in the Company’s Annual Report on Form 10-K for the year ended December 31, 2018 filed with the SEC. The operating results for interim periods are not necessarily indicative of results that may be expected for any other interim period or for the full year. Principles of Consolidation The Condensed Consolidated Financial Statements include the accounts of Nine and its wholly owned subsidiaries.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purchase accounting and in analyzing goodwill, definite and indefinite-lived intangible assets, and property and equipment for possible impairment, useful lives used in depreciation and amortization expense, stock-based compensation fair value, estimated realizable value on excess and obsolete inventories, deferred taxes and income tax contingencies, and losses on accounts receivable. It is at least reasonably possible that the estimates used will change within the next year. Reclassifications Certain reclassifications have been made to prior period amounts to conform to the current period financial statement presentation. These reclassifications relate to the presentation of “(Gain) loss on revaluation of contingent liabilities” as a separate line item in the Company’s Condensed Consolidated Statements of Income and Comprehensive Income (Loss) .</t>
  </si>
  <si>
    <t>New Accounting Standards</t>
  </si>
  <si>
    <t>New Accounting Pronouncements and Changes in Accounting Principles [Abstract]</t>
  </si>
  <si>
    <t>New Accounting Standards Accounting Standards Update 2014-09 Background In May 2014, the Financial Accounting Standards Board (the “FASB”) issued Accounting Standards Update (“ASU”) No. 2014-09, Revenue from Contracts with Customers (Topic 606) , which supersedes the current revenue recognition guidance. The standard is based on the principle that revenue is recognized to depict the transfer of goods and services to customers in the amount that reflects the consideration to which the entity expects to be entitled in exchange for those goods or services. The standard also requires additional disclosure about the nature, amount, timing, and uncertainty of revenue and cash flows arising from customer contracts, including significant judgments and changes in judgments and asset recognized from costs incurred to obtain or fulfill a contract. The FASB subsequently issued ASU No. 2016-08, ASU No. 2016-10, and ASU No. 2016-12 which provide additional guidance around Topic 606. These amendments are encompassed in the Company’s reference to ASU No. 2014-09 below. As an emerging growth company, the Company is permitted to, and will, apply ASU No. 2014-09 to annual reporting periods beginning after December 15, 2018 and interim reporting periods within annual reporting periods beginning after December 15, 2019. In the fourth quarter of 2019, the Company, as an emerging growth company, expects to adopt ASU No. 2014-09 for the annual period ending December 31, 2019 (effective January 1, 2019) utilizing the modified retrospective approach. The Company will continue to report revenues under current accounting standards until it formally adopts ASU No. 2014-09. Status of Management’s Implementation Efforts of ASU No. 2014-09 During 2018, in preparation for the adoption of ASU No. 2014-09, the Company reviewed the various types of customer contract arrangements for each of its businesses. These reviews included the following: • accumulating all customer contractual arrangements; • identifying the individual performance obligations pursuant to each arrangement; • quantifying the considerations under each arrangement; • allocating the consideration under each arrangement to the identified performance obligation; and • determining the timing of revenue recognition pursuant to each arrangement. The Company has completed these contract reviews and has determined there will be no material adjustment to retained earnings upon adoption of ASU No. 2014-09, effective January 1, 2019. The Company is currently updating and implementing revised accounting system processes in order to capture information required to be disclosed under ASU No. 2014-09. The Company is also in the process of updating its current accounting policies to align with revenue recognition practices under ASU No. 2014-09. In 2019, as part of its ongoing evaluation of contracts with customers, the Company is holding regular meetings with key stakeholders across the organization to determine any impact ASU No. 2014-09 may have on its current or new business processes. Additionally, the Company continues to evaluate its internal processes to address risks associated with incorporating ASU No. 2014-09. Upon adoption, the Company will also implement new internal controls associated with incorporating ASU No. 2014-09, which is not expected to result in a material change in its existing control environment. Disclosure Requirements for ASU No. 2014-09 The Company’s disclosures related to revenue recognition will be significantly expanded under ASU No. 2014-09, specifically around the quantitative and qualitative information associated with performance obligations, changes in contract assets and liabilities, and the disaggregation of revenue. The Company is currently in the process of evaluating the impact of these disclosure requirements. Other Accounting Standards In February 2016, the FASB issued ASU No. 2016-02, Leases (Topic 842), to increase transparency and comparability among organizations by recognizing lease assets and lease liabilities on the balance sheet and disclosing key information about leasing arrangements. The standard, which requires the use of a modified retrospective transition approach, includes a number of optional practical expedients that entities may elect to apply. In July 2018, the FASB issued a new, optional transition method that will give companies the option to use the effective date as the date of initial application on transition. Based on initial evaluation, the Company expects to include operating leases with durations greater than twelve months on its Condensed Consolidated Balance Sheets. The Company is currently in the process of accumulating and evaluating all the necessary information required to properly account for its lease portfolio under the new standard. The Company will provide additional information about the expected financial impact as it progresses through the evaluation and implementation of the standard. Although the standard is effective for public business entities for fiscal years beginning after December 15, 2018 and interim periods within those fiscal years, the Company, as an emerging growth company, is permitted, and plans, to adopt the standard for the fiscal years beginning after December 15, 2019 and the interim periods within the fiscal years beginning after December 15, 2020. In August 2016, the FASB issued ASU No. 2016-15, Statement of Cash Flows (Topic 230): Classification of Certain Cash Receipts and Cash Payments . This new guidance addresses eight specific cash flow issues with the objective of reducing the existing diversity in practice, including: debt prepayment or debt extinguishment costs, settlement of zero-coupon debt instruments or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As an emerging growth company, the Company is permitted, and plans, to adopt the new standard for the fiscal years beginning after December 15, 2018 and the interim periods within fiscal years beginning after December 15, 2019. The Company will apply the guidance retrospectively and is currently evaluating the impact of the standard on its Condensed Consolidated Financial Statements.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in this standard provide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integrated set of assets and activities is not a business. The Company is currently evaluating the impact of the standard on its Condensed Consolidated Financial Statements. Although the standard is generally effective for fiscal years beginning after December 15, 2017, the Company, as an emerging growth company, is permitted, and plans, to adopt the standard for the fiscal years beginning after December 15, 2018 and the interim periods within annual periods beginning after December 15, 2019. Entities are required to apply the guidance prospectively when adopted. In August 2018, the FASB issued ASU No. 2018-13, Fair Value Measurement (Topic 820): Disclosure Framework – Changes to the Disclosure Requirements for Fair Value Measurement , which eliminates, adds, and modifies certain disclosure requirements for fair value measurements as part of its disclosure framework project. The ASU is effective for all entities for fiscal years, and interim periods within those fiscal years, beginning after December 15, 2019. The ASU is required to be applied retrospectively, except the new Level 3 disclosure requirements are applied prospectively. The Company is currently evaluating the impact of the standard on its Condensed Consolidated Financial Statements. In August 2018, the FASB issued ASU No. 2018-15, Intangibles – Goodwill and Other – Internal-Use Software (Subtopic 350-40): Customer’s Accounting for Implementation Costs Incurred in a Cloud Computing Arrangement That Is a Service Contract . ASU No. 2018-15 provides additional guidance on the accounting for costs of implementation activities performed in a cloud computing arrangement that is a service contract. The amendments in ASU No.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Costs for implementation activities in the application development stage are capitalized depending on the nature of the costs, while costs incurred during the preliminary project and post implementation stages are expensed as the activities are performed. ASU 2018-15 is effective for public businesses for fiscal years beginning after December 15, 2019, and interim periods within those fiscal years. As an emerging growth company, the Company is permitted, and plans, to adopt the new standard for the annual reporting periods beginning after December 15, 2020 and the interim periods within annual periods beginning after December 15, 2021. The Company is currently evaluating the impact of the standard on its Condensed Consolidated Financial Statements.</t>
  </si>
  <si>
    <t>Business Acquisitions</t>
  </si>
  <si>
    <t>Business Combinations [Abstract]</t>
  </si>
  <si>
    <t>Business Acquisitions Magnum Acquisition On October 25, 2018 (the “Closing Date”), pursuant to the terms of a Securities Purchase Agreement, dated October 15, 2018 (as amended on June 7, 2019, the “Magnum Purchase Agreement”), the Company acquired all of the equity interests of Magnum Oil Tools International, LTD, Magnum Oil Tools GP, LLC, and Magnum Oil Tools Canada Ltd. (such entities collectively, “Magnum”) for approximately $ 334.5 million in upfront cash consideration, subject to customary adjustments, and 5.0 million shares of the Company’s common stock, which were issued to the sellers of Magnum in a private placement. The Magnum Purchase Agreement also includes the potential for additional future payments in cash of (i) up to 60% of net income (before interest, taxes, and certain gains or losses) for the “E-Set” tools business in 2019 through 2026 and (ii) up to $25.0 million based on sales of certain dissolvable plug products in 2019 (the “Magnum Earnout”). The Magnum Acquisition has been accounted for as a business combination using the acquisition method. Under the acquisition method of accounting, the fair value of the consideration transferred is allocated to the tangible and intangible assets acquired and the liabilities assumed based on their estimated fair values as of the acquisition date, with the remaining unallocated amount recorded as goodwill. The following table summarizes the fair value of purchase consideration transferred on the Closing Date: Fair Value (in thousands) Proceeds from newly issued Senior Notes and 2018 ABL Credit Facility (1) $ 296,622 Cash provided from operations 58,760 Total upfront cash consideration $ 355,382 Issuance of the Company’s common shares $ 177,350 Contingent consideration (2) 23,029 Total purchase consideration $ 555,761 (1) Senior Notes and 2018 ABL Credit Facility are defined in Note 8 – Debt Obligations . (2) The estimated fair value of the Magnum Earnout was based on a Monte Carlo simulation model with estimated outcomes ranging from $0 to $25.0 million . The estimated fair value of the Magnum Earnout is based upon available information and certain assumptions, known at the time of the Closing Date, which management believed were reasonable. Any difference in the actual Magnum Earnout from the estimated fair value of the Magnum Earnout will be recorded in operating income (loss) in the Company’s Condensed Consolidated Statements of Income and Comprehensive Income (Loss) . The final determination of the fair value of assets acquired and liabilities assumed at the Closing Date will be completed as soon as possible, but no later than one year from the Closing Date (the “Measurement Period”). The Company’s preliminary purchase price allocation is subject to revision as additional information about the fair value of assets and liabilities becomes available. Additional information that existed as of the Closing Date, but at the time was unknown to the Company, may become known to the Company during the remainder of the Measurement Period. The final determination of fair value may differ materially from these preliminary estimates. The following table summarizes the preliminary allocation of the purchase price of the Magnum Acquisition to the assets acquired and liabilities assumed based on the fair value as of the Closing Date, with the excess of the purchase price over the estimated fair value of the identifiable net assets acquired recorded as goodwill: Purchase Price Allocation (in thousands) Cash and cash equivalents $ 8,509 Accounts receivable, net 30,441 Income taxes receivable 272 Inventories, net 55,169 Prepaid expenses and other current assets 1,147 Property and equipment, net 3,729 Goodwill 225,839 Definite-lived intangible assets, net 148,000 Indefinite-lived intangible assets 96,000 Other long-term assets 1,055 Accounts payable (3,626 ) Accrued expenses (10,759 ) Other long-term liabilities (15 ) Total net assets acquired $ 555,761 All goodwill acquired is attributable to expected synergies gained through the Magnum Acquisition as well as the assembled workforce. In addition, all goodwill acquired is included in the Completion Solutions segment and is deductible for tax purposes. For additional information on goodwill, see Note 6 – Goodwill and Intangible Assets . Magnum’s results of operations are included in the Company’s Condensed Consolidated Statements of Income and Comprehensive Income (Loss) , as part of its Completion Solutions segment, for the three and six months ended June 30, 2019 . It is impractical to quantify the contribution of Magnum since the Closing Date, as the business was fully integrated into the Company’s existing operations in 2018. Frac Tech Acquisition On October 1, 2018, pursuant to the terms and conditions of a Securities Purchase Agreement (the “Frac Tech Purchase Agreement”), the Company acquired Frac Technology AS, a Norwegian private limited company (“Frac Tech”) focused on the development of downhole technology, including a casing flotation tool and a number of patented downhole completion tools. This acquisition was not material to the Company’s Condensed Consolidated Financial Statements.</t>
  </si>
  <si>
    <t>Inventories</t>
  </si>
  <si>
    <t>Inventory Disclosure [Abstract]</t>
  </si>
  <si>
    <t>Inventories Inventories, consisting primarily of finished goods and raw materials, are stated at the lower of cost or net realizable value. Cost is determined on an average cost basis. The Company reviews its inventory balances and writes down its inventory for estimated obsolescence or excess inventory equal to the difference between the cost of inventory and the estimated market value based upon assumptions about future demand and market conditions. The reserve for obsolescence was $3.2 million and $1.9 million at June 30, 2019 and December 31, 2018 , respectively. Inventories, net as of June 30, 2019 and December 31, 2018 were comprised of the following: June 30, December 31, (in thousands) Raw materials $ 51,219 $ 38,890 Work in progress 457 130 Finished goods 39,495 54,301 Inventories 91,171 93,321 Reserve for obsolescence (3,236 ) (1,886 ) Inventories, net $ 87,935 $ 91,435</t>
  </si>
  <si>
    <t>Goodwill and Intangible Assets</t>
  </si>
  <si>
    <t>Goodwill and Intangible Assets Disclosure [Abstract]</t>
  </si>
  <si>
    <t>Goodwill and Intangible Assets Goodwill The changes in the net carrying amount of the components of goodwill for the six months ended June 30, 2019 were as follows: Goodwill Gross Value Accumulated Net (in thousands) Balance as of December 31, 2018 $ 400,067 $ (92,263 ) $ 307,804 Impairment — — — Balance as of June 30, 2019 $ 400,067 $ (92,263 ) $ 307,804 At June 30, 2019, all remaining goodwill is attributable to Completion Solutions . Intangible Assets The changes in the net carrying value of the components of intangible assets for the six months ended June 30, 2019 were as follows: Intangible Assets Customer Relationships Non- Compete Agreements Technology Definite-Lived Intangible Asset Total Trade Names Other Intangible Assets Indefinite-Lived Intangible Asset Total (in thousands, except weighted average amortization period information) Balance as of December 31, 2018 $ 47,964 $ 2,850 $ 122,637 $ 173,451 $ 107,700 $ 1,011 $ 108,711 Additions — — — — — — — Amortization expense (4,174 ) (783 ) (4,359 ) (9,316 ) — — — Balance as of June 30, 2019 $ 43,790 $ 2,067 $ 118,278 $ 164,135 $ 107,700 $ 1,011 $ 108,711 Weighted average amortization period 6.9 3.7 14.1 Indefinite Indefinite Amortization of intangibles expense was $4.6 million and $9.3 million for the three and six months ended June 30, 2019 , respectively. Amortization of intangibles expense was $1.9 million and $3.8 million for the three and six months ended June 30, 2018 , respectively.</t>
  </si>
  <si>
    <t>Accrued Expenses Accrued Expenses</t>
  </si>
  <si>
    <t>Payables and Accruals [Abstract]</t>
  </si>
  <si>
    <t>Accrued Expenses</t>
  </si>
  <si>
    <t>Accrued Expenses Accrued expenses as of June 30, 2019 and December 31, 2018 consisted of the following: June 30, 2019 December 31, 2018 (in thousands) Accrued compensation and benefits $ 12,133 $ 11,930 Accrued bonus 1,039 13,250 Sales tax payable 1,216 1,185 Contingent liabilities 4,985 20,922 Interest payable 6,067 7,031 Other accrued expenses 5,380 7,116 Accrued expenses $ 30,820 $ 61,434</t>
  </si>
  <si>
    <t>Debt Obligations</t>
  </si>
  <si>
    <t>Debt Disclosure [Abstract]</t>
  </si>
  <si>
    <t>Debt Obligations The Company’s debt obligations as of June 30, 2019 and December 31, 2018 were as follows: June 30, December 31, (in thousands) Senior Notes $ 400,000 $ 400,000 2018 ABL Credit Facility — 35,000 Total debt before deferred financing costs $ 400,000 $ 435,000 Deferred financing costs (8,982 ) (10,022 ) Total debt $ 391,018 $ 424,978 Less: Current portion of long-term debt — — Long-term debt $ 391,018 $ 424,978 Senior Notes On October 25, 2018, the Company issued $400.0 million principal amount of 8.750% Senior Notes due 2023 (the “Senior Notes”). The Senior Notes were issued under an indenture, dated as of October 25, 2018 (the “Indenture”), by and among the Company, certain subsidiaries of the Company and Wells Fargo, National Association, as Trustee. The Senior Notes bear interest at an annual rate of 8.750% payable on May 1 and November 1 of each year with the first interest payment being due on May 1, 2019. The Senior Notes are senior unsecured obligations of the Company and are fully and unconditionally guaranteed on a senior unsecured basis by each of the Company’s current domestic subsidiaries and by certain future subsidiaries. The Indenture contains covenants that limit the Company’s ability and the ability of its restricted subsidiaries to engage in certain activities. The Company was in compliance with the provisions of the Indenture at June 30, 2019 . Upon an event of default, the trustee or the holders of at least 25% in aggregate principal amount of then outstanding Senior Notes may declare the Senior Notes immediately due and payable, except that a default resulting from certain events of bankruptcy or insolvency with respect to the Company, any restricted subsidiary of the Company that is a significant subsidiary or any group of restricted subsidiaries that, taken together, would constitute a significant subsidiary, will automatically cause all outstanding Senior Notes to become due and payable. Unamortized deferred financing costs associated with the Senior Notes were $9.0 million and $10.0 million at June 30, 2019 and December 31, 2018 , respectively. These costs are direct deductions from the carrying amount of the Senior Notes and are being amortized through interest expense through the maturity date of the Senior Notes using the effective interest method. 2018 ABL Credit Facility On October 25, 2018, the Company entered into a credit agreement dated as of October 25, 2018 (the “2018 ABL Credit Agreement”), by and among the Company, Nine Energy Canada, Inc., JP Morgan Chase Bank, N.A. (“JP Morgan”) as administrative agent and as an issuing lender, and certain other financial institutions party thereto as lenders and issuing lenders. The 2018 ABL Credit Agreement permits aggregate borrowings of up to $200.0 million , subject to a borrowing base, including a Canadian tranche with a sub-limit of up to $25.0 million and a sub-limit of $50.0 million for letters of credit (the “2018 ABL Credit Facility”). The 2018 ABL Credit Facility will mature on October 25, 2023 or, if earlier, on the date that is 180 days before the scheduled maturity date of the Senior Notes if they have not been redeemed or repurchased by such date. Loans to the Company and its domestic related subsidiaries (the “U.S. Credit Parties”) under the 2018 ABL Credit Facility may be base rate loans or LIBOR loans; and loans to Nine Energy Canada Inc., a corporation organized under the laws of Alberta, Canada, and its restricted subsidiaries (the “Canadian Credit Parties”) under the Canadian tranche may be CDOR loans or Canadian prime rate loans. The applicable margin for base rate loans and Canadian prime rate loans vary from 0.75% to 1.25% , and the applicable margin for LIBOR loans or CDOR loans vary from 1.75% to 2.25% , in each case depending on the Company’s leverage ratio. In addition, a commitment fee of 0.50% per annum will be charged on the average daily unused portion of the revolving commitments. The weighted average interest rate was 4.70% during the first six months of 2019. The 2018 ABL Credit Agreement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In addition, the 2018 ABL Credit Agreement contains a minimum fixed charge ratio covenant that is tested quarterly when the availability under the 2018 ABL Credit Facility drops below a certain threshold or a default has occurred until the availability exceeds such threshold for 30 consecutive days and such default is no longer outstanding. The Company was in compliance with all covenants under the 2018 ABL Credit Agreement at June 30, 2019 . All of the obligations under the 2018 ABL Credit Facility are secured by first priority perfected security interests (subject to permitted liens) in substantially all of the personal property of U.S. Credit Parties, excluding certain assets. The obligations under the Canadian tranche are further secured by first priority perfected security interests (subject to permitted liens) in substantially all of the personal property of Canadian Credit Parties, excluding certain assets. The 2018 ABL Credit Facility is guaranteed by the U.S. Credit Parties, and the Canadian tranche is further guaranteed by the Canadian Credit Parties and the U.S. Credit Parties. Concurrent with the effectiveness of the 2018 ABL Credit Facility, the Company borrowed approximately $35.0 million to fund a portion of the upfront cash purchase of the Magnum Acquisition. The Company is permitted to repay any amounts borrowed prior to the maturity date without any premium or penalty, subject to minimum amounts of prepayments and customary LIBOR breakage costs. During the first six months of 2019, the Company repaid its outstanding revolver borrowings in full. At June 30, 2019 , the Company’s availability under the 2018 ABL Credit Facility was approximately $161.1 million , net of an outstanding letter of credit of $0.5 million . Prior Credit Agreements On September 14, 2017, the Company entered into a credit agreement (as amended on November 20, 2017, the “2018 IPO Credit Agreement”) with JP Morgan as administrative agent and certain other financial institutions that became effective upon the consummation of the initial public offering (“IPO”) in January 2018 (the “Effective Date”). Pursuant to the terms of the 2018 IPO Credit Agreement, the Company and its domestic restricted subsidiaries were entitled to borrow $125.0 million of term loans (the “2018 IPO Term Loan Credit Facility”), which the Company drew in full on the Effective Date. In January 2018, the Company also made a mandatory prepayment of $9.7 million against the 2018 IPO Term Loan Credit Facility, which approximated 50.0% of the estimated net proceeds from the IPO in excess of $150.0 million , as prescribed under the 2018 IPO Credit Agreement. In addition, under the 2018 IPO Credit Agreement, the Company and its domestic restricted subsidiaries were entitled to borrow up to $50.0 million (including letters of credit) as revolving credit loans under the revolving commitments. Loans to the Company and its domestic restricted subsidiaries under the 2018 IPO Credit Agreement were either base rate loans or LIBOR loans. The applicable margin for base rate loans varied from 1.50% to 2.75% , and the applicable margin for LIBOR loans varied from 2.50% to 3.75% , in each case depending on the Company’s leverage ratio. In addition, a commitment fee of 0.50% per annum was charged on the average daily unused portion of the revolving commitments. On October 25, 2018, the Company fully repaid and terminated the 2018 IPO Credit Agreement. In 2014, the Company entered into the Amended and Restated Credit Agreement (as amended, the “Legacy Nine Credit Agreement”) with HSBC Bank USA, N.A., as U.S. administrative agent, HSBC Bank Canada, as Canadian agent, and certain other financial institutions. All loans and other obligations under the Legacy Nine Credit Agreement were scheduled to mature on May 31, 2018. In 2014, Beckman Production Services, Inc. entered into a credit agreement (as amended, the “Legacy Beckman Credit Agreement” and together with the Legacy Nine Credit Agreement, the “Legacy Credit Agreements”) with Wells Fargo Bank, National Association, as administrative agent, and certain other financial institutions. All loans and other obligations under the Legacy Beckman Credit Agreement were scheduled to mature on June 30, 2018. Concurrent with the effectiveness of the 2018 IPO Credit Agreement in January 2018, the Company repaid all indebtedness under the Legacy Credit Agreements, which approximated $242.2 million . Debt Extinguishment Costs During the first quarter of 2018, the Company recorded debt extinguishment costs of approximately $0.7 million in unamortized deferred financing costs associated with the termination of the Legacy Credit Agreements. These unamortized deferred financing costs were being amortized through the maturity dates of each agreement using the effective interest method. These debt extinguishment costs are included in “Interest expense” in the Company’s Condensed Consolidated Statements of Income and Comprehensive Income (Loss) for the six months ended June 30, 2018 . Fair Value of Debt Instruments The estimated fair value of the Company’s debt obligations as of June 30, 2019 and December 31, 2018 was as follows: June 30, 2019 December 31, 2018 (in thousands) Senior Notes $ 389,000 $ 376,000 2018 ABL Credit Facility $ — $ 35,000 The fair value of the Senior Notes is classified as Level 2 in the fair value hierarchy and is established based on observable inputs in less active markets. The 2018 ABL Credit Facility is also classified within Level 2 of the fair value hierarchy. The fair value of the 2018 ABL Credit Facility approximates its carrying value.</t>
  </si>
  <si>
    <t>Related Party Transactions</t>
  </si>
  <si>
    <t>Related Party Transactions [Abstract]</t>
  </si>
  <si>
    <t>Related Party Transactions As part of the acquisition of Crest Pumping Technologies, LLC (“Crest”) in 2014, the Company issued promissory notes totaling $9.4 million to former owners of Crest, including David Crombie, who is an executive officer of the Company. The principal was due on June 30, 2019 . The interest rate was based on the prime rate, the federal funds rate, or LIBOR, plus a margin to be determined in connection with the Company’s credit agreement and was due quarterly. Mr. Crombie paid $1.8 million during 2016 to pay his promissory note in full. At December 31, 2018 , the outstanding principal balance of the notes of the remaining individuals totaled $7.6 million , and unpaid interest, included in “Prepaid expenses and other current assets” in the Company’s Condensed Consolidated Balance Sheets , totaled $10,000 . During the second quarter of 2019, the Company received the full principal balance of the notes outstanding as well as any unpaid interest. The Company leases office space, yard facilities and equipment, and purchases building maintenance services from entities owned by Mr. Crombie. Total lease expense and building maintenance expense associated with these entities was $0.2 million and $0.4 million for the three and six months ended June 30, 2019 and $0.2 million and $0.4 million for the three and six months ended June 30, 2018 , respectively. The Company also purchased $0.5 million and $0.6 million of equipment during the three and six months ended June 30, 2019 , respectively, from an entity in which Mr. Crombie is a limited partner. The Company did not purchase any equipment from this entity during the three and six months ended June 30, 2018. There were outstanding payables due to this entity relating to equipment purchases of $0.3 million at June 30, 2019. In addition, the Company leases office space in Corpus Christi and Midland, Texas from an entity affiliated with Lynn Frazier, a beneficial owner of more than 5% of the Company’s stock. Total rental expense associated with this office space was $0.3 million and $0.7 million for the three and six months ended June 30, 2019 , respectively. There were no outstanding payables due to the entity at June 30, 2019 and December 31, 2018. At December 31, 2018 , the Company had an open receivable due from the sellers of Magnum primarily attributed to sales commissions paid to an intercompany entity that was not included in the Magnum Acquisition. The Company received payment in full in the first quarter of 2019. The Company provides services to Citation Oil &amp; Gas Corp., an entity owned by Curtis F. Harrell, a director of the Company. The Company billed $0.1 million and $0.2 million for services provided to this entity during the three and six months ended June 30, 2019 , respectively, and billed $0.3 million and $0.5 million for the three and six months ended June 30, 2018 , respectively. There was an outstanding receivable due from this entity of $0.1 million at both June 30, 2019 and December 31, 2018 . The Company provides services in the ordinary course of business to EOG Resources, Inc. (“EOG”). Gary L. Thomas, a director of the Company, acted as the President of EOG until his retirement from EOG at December 31, 2018. The Company generated revenue from EOG of $11.9 million and $19.7 million for the three and six months ended June 30, 2018 , respectively. There was an outstanding receivable due from this entity of $7.0 million at December 31, 2018. On June 5, 2019, Ann G. Fox, President and Chief Executive Officer and a director of the Company, was elected as a director of Devon Energy Corporation (“Devon”). The Company generated revenue from Devon of $4.9 million and $10.4 million for the three and six months ended June 30, 2019, respectively. There was an outstanding receivable due from Devon of $3.6 million at June 30, 2019.</t>
  </si>
  <si>
    <t>Commitment and Contingencies</t>
  </si>
  <si>
    <t>Commitments and Contingencies Disclosure [Abstract]</t>
  </si>
  <si>
    <t>Commitments and Contingencies Litigation From time to time, the Company has various claims, lawsuits, and administrative proceedings that are pending or threatened with respect to personal injury, workers’ compensation, contractual matters, and other matters. Although no assurance can be given with respect to the outcome of these claims, lawsuits, or proceedings or the effect such outcomes may have, the Company believes any ultimate liability resulting from the outcome of such claims, lawsuits, or administrative proceedings, to the extent not otherwise provided for or covered by insurance, will not have a material adverse effect on its business, operating results, or financial condition. On August 31, 2017, an accident occurred while a five-employee crew of Big Lake Services, LLC, a subsidiary of Nine (“Big Lake Services”), was performing workover services at an oil and gas wellsite near Midland, Texas, operated by Pioneer Natural Resources USA, Inc. (“Pioneer Natural Resources”), resulting in the death of a Big Lake Services employee, Juan De La Rosa. On December 7, 2017 , a lawsuit was filed on behalf of Mr. De La Rosa’s minor children in the Midland County District Court against Pioneer Natural Resources, Big Lake Services, and Phillip Hamilton related to this accident. The petition alleged, among other things, that the defendants acted negligently, resulting in the death of Mr. De La Rosa. On March 14, 2018, a plea in intervention was filed on behalf of Mr. De La Rosa’s parents, alleging similar claims. The plaintiffs and intervenors sought money damages, including punitive damages. On December 17, 2018, a mediation was held, and the parties reached an agreement in principle to settle this matter. In May 2019, the parties entered into settlement agreements, which have been approved by the court, and the plaintiffs and intervenors have moved to dismiss the case. The Company has tendered this matter to its insurance company for defense and indemnification of Big Lake Services and the other defendants, and this settlement has been fully funded by its insurance company. Self-insurance The Company uses a combination of third-party insurance and self-insurance for health insurance clams. The self-insured liability represents an estimate of the undiscounted ultimate cost of uninsured claims incurred as of the balance sheet date. The estimate is based on an analysis of trailing months of incurred medical claims to project the amount of incurred but not reported claims liability. The estimated liability for self-insured medical claims was $1.8 million and $1.6 million at June 30, 2019 and December 31, 2018 , respectively, and is included under the caption “Accrued expenses” on the Condensed Consolidated Balance Sheets . Although the Company does not expect the amounts ultimately paid to differ significantly from the estimates, the self-insurance liability could be affected if future claims experience differs significantly from historical trends and actuarial assumptions. Contingent Liabilities The Company has recorded the following contingent liabilities at June 30, 2019 : Magnum Earnout The Magnum Purchase Agreement includes the potential for additional future payments in cash of (i) up to 60% of net income (before interest, taxes, and certain gains or losses) for the “E-Set” tools business in 2019 through 2026 and (ii) up to $25.0 million based on sales of certain dissolvable plug products in 2019. For additional information on the Magnum Acquisition, see Note 4 – Business Acquisitions . Frac Tech Earnout On October 1, 2018, pursuant to the terms and conditions of the Frac Tech Purchase Agreement, the Company acquired Frac Tech. The Frac Tech Purchase Agreement includes, among other things, the potential for additional future payments, based on certain Frac Tech sales volume metrics through December 31, 2023. The following is a reconciliation of the beginning and ending amounts of the contingent liabilities (Level 3) for the six months ended June 30, 2019 : Magnum Frac Tech Total (in thousands) Balance at December 31, 2018 $ 24,521 $ 1,008 $ 25,529 Payments — (138 ) (138 ) Revaluation adjustments (15,451 ) 521 (14,930 ) Balance at June 30, 2019 $ 9,070 $ 1,391 $ 10,461 The contingent consideration related to the contingent liabilities is reported at fair value, based on a Monte Carlo simulation model. Significant inputs used in the fair value measurement include estimated gross margin related to forecasted sales of the plugs, term of the agreement, and a risk adjusted discount factor. Contingent liabilities include $5.0 million and $20.9 million reported in “Accrued expenses” at June 30, 2019 and December 31, 2018 , respectively, and $5.5 million and $4.6 million reported in “Other long-term liabilities” at June 30, 2019 and December 31, 2018 , respectively, in the Company’s Condensed Consolidated Balance Sheets . The impact of the revaluation adjustments is included in the Company’s Condensed Consolidated Statements of Income and Comprehensive Income (Loss) .</t>
  </si>
  <si>
    <t>Taxes</t>
  </si>
  <si>
    <t>Income Tax Disclosure [Abstract]</t>
  </si>
  <si>
    <t>Taxes The Company’s effective tax rate fluctuates based on, among other factors, changes in statutory tax rates, changes in pre-tax income and nondeductible items, and changes in valuation allowances. The Company’s effective tax rate for the three and six months ended June 30, 2019 was (81.6)% and (10.8)% , respectively, compared to 6.7% and 6.5% for the three and six months ended June 30, 2018 , respectively. The change in effective tax rate for the six months ended June 30, 2019 was primarily attributable to the current year impact of the Company's valuation allowance positions as well as state and non-U.S. income taxes.</t>
  </si>
  <si>
    <t>Earnings (Loss) Per Share</t>
  </si>
  <si>
    <t>Earnings Per Share [Abstract]</t>
  </si>
  <si>
    <t>Earnings (Loss) Per Share Basic earnings (loss) per share is computed by dividing net income (loss) by the weighted average number of common shares outstanding for the period. Diluted earnings (loss) per share is based on the weighted average number of shares outstanding during each period and the assumed exercise of potentially dilutive stock options, restricted stock, and restricted stock units. Basic and diluted earnings per common share was computed as follows: Three Months Ended June 30, 2019 Three Months Ended June 30, 2018 Net Income Average Shares Outstanding Earnings Per Share Net Income Average Shares Outstanding Earnings Per Share (in thousands, except share and per share amounts) Basic $ 6,087 29,349,396 $ 0.21 $ 9,019 23,895,858 $ 0.38 Assumed exercise of stock options — 12 — — 85,681 — Unvested restricted stock and stock units — 123,629 — — 369,461 — Diluted $ 6,087 29,473,037 $ 0.21 $ 9,019 24,351,000 $ 0.37 Six Months Ended June 30, 2019 Six Months Ended June 30, 2018 Net Income Average Shares Outstanding Earnings Per Share Net Income Average Shares Outstanding Earnings Per Share (in thousands, except share and per share amounts) Basic $ 23,397 29,250,744 $ 0.80 $ 10,694 22,904,743 $ 0.47 Assumed exercise of stock options — 71 — — 58,914 — Unvested restricted stock and stock units — 172,348 — — 234,420 — Diluted $ 23,397 29,423,163 $ 0.80 $ 10,694 23,198,077 $ 0.46</t>
  </si>
  <si>
    <t>Segment Information</t>
  </si>
  <si>
    <t>Segment Reporting [Abstract]</t>
  </si>
  <si>
    <t>Segment Information The Company reports its results of operations in the following two segments: Completion Solutions and Production Solutions . The Completion Solutions segment consists primarily of cementing, completion tools, wireline, and coiled tubing services, while the Production Solutions segment consists of rig-based well maintenance and workover services. The Company’s reportable segments are strategic units that offer distinct products and services. They are managed separately since each business segment requires different marketing strategies. Operating segments have not been aggregated as part of a reportable segment. The Company evaluates the performance of its reportable segments based on adjusted gross profit. This segmentation is representative of the manner in which the Chief Operating Decision Maker (“CODM”) and its Board of Directors view the business. The Company considers the CODM to be its Chief Executive Officer. Summary financial data by segment is as follows. The amounts labeled “Corporate” relate to assets not allocated to the reportable segments. Three Months Ended June 30, Six Months Ended June 30, 2019 2018 2019 2018 (in thousands) (in thousands) Revenues Completion Solutions $ 215,871 $ 185,111 $ 425,003 $ 339,755 Production Solutions 21,646 20,381 42,219 39,544 $ 237,517 $ 205,492 $ 467,222 $ 379,299 Cost of revenues (exclusive of depreciation and amortization shown separately below) Completion Solutions $ 166,022 $ 146,002 $ 327,461 $ 267,428 Production Solutions 18,533 17,589 35,684 34,390 $ 184,555 $ 163,591 $ 363,145 $ 301,818 Adjusted gross profit Completion Solutions $ 49,849 $ 39,109 $ 97,542 $ 72,327 Production Solutions 3,113 2,792 6,535 5,154 $ 52,962 $ 41,901 $ 104,077 $ 77,481 General and administrative expenses 21,818 15,463 41,757 29,828 (Gain) loss on revaluation of contingent liabilities (975 ) 607 (14,930 ) 1,670 Depreciation 13,846 13,212 27,376 26,321 Amortization of intangibles 4,628 1,896 9,316 3,796 Loss on equity method investment — 118 — 193 Gain on sale of property and equipment (310 ) (881 ) (333 ) (511 ) Income from operations $ 13,955 $ 11,486 $ 40,891 $ 16,184 Interest expense 10,603 1,815 19,769 4,745 Income before income taxes 3,352 9,671 21,122 11,439 Provision (benefit) for income taxes (2,735 ) 652 (2,275 ) 745 Net income $ 6,087 $ 9,019 $ 23,397 $ 10,694 Capital expenditures by segment for the three and six months ended June 30, 2019 and 2018 , were as follows: Three Months Ended June 30, Six Months Ended June 30, 2019 2018 2019 2018 (in thousands) (in thousands) Completion Solutions $ 12,719 $ 10,630 $ 35,197 $ 15,913 Production Solutions 1,072 955 1,986 1,647 Corporate 38 12 93 505 $ 13,829 $ 11,597 $ 37,276 $ 18,065 Total assets by segment as of June 30, 2019 and December 31, 2018 were as follows: June 30, 2019 December 31, 2018 (in thousands) Completion Solutions $ 1,032,759 $ 1,045,643 Production Solutions 36,616 35,086 Corporate 28,326 60,443 $ 1,097,701 $ 1,141,172</t>
  </si>
  <si>
    <t>Basis of Presentation (Policies)</t>
  </si>
  <si>
    <t>Condensed Consolidated Financial Information</t>
  </si>
  <si>
    <t>Condensed Consolidated Financial Information The accompanying Condensed Consolidated Financial Statements have not been audited by the Company’s independent registered public accounting firm, except that the Condensed Consolidated Balance Sheet at December 31, 2018 and the Condensed Consolidated Statements of Stockholders’ Equity as of December 31, 2018 and 2017 are derived from audited Consolidated Financial Statements . In the opinion of management, all adjustments consisting of normal recurring adjustments necessary for the fair statement of the Company’s financial position have been included. These Condensed Consolidated Financial Statements include all accounts of the Company. These Condensed Consolidated Financial Statements have been prepared pursuant to the rules and regulations of the Securities and Exchange Commission (the “SEC”) for interim financial information. Accordingly, they do not include all of the information and notes required by accounting principles generally accepted in the United States of America (“GAAP”) for complete financial statements. Therefore, these Condensed Consolidated Financial Statements should be read in conjunction with the Company’s audited Consolidated Financial Statements and notes thereto for the year ended December 31, 2018 , which are included in the Company’s Annual Report on Form 10-K for the year ended December 31, 2018 filed with the SEC. The operating results for interim periods are not necessarily indicative of results that may be expected for any other interim period or for the full year.</t>
  </si>
  <si>
    <t>Principles of Consolidation</t>
  </si>
  <si>
    <t>Principles of Consolidation The Condensed Consolidated Financial Statements include the accounts of Nine and its wholly owned subsidiaries. All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purchase accounting and in analyzing goodwill, definite and indefinite-lived intangible assets, and property and equipment for possible impairment, useful lives used in depreciation and amortization expense, stock-based compensation fair value, estimated realizable value on excess and obsolete inventories, deferred taxes and income tax contingencies, and losses on accounts receivable. It is at least reasonably possible that the estimates used will change within the next year.</t>
  </si>
  <si>
    <t>Reclassifications</t>
  </si>
  <si>
    <t>Reclassifications Certain reclassifications have been made to prior period amounts to conform to the current period financial statement presentation. These reclassifications relate to the presentation of “(Gain) loss on revaluation of contingent liabilities” as a separate line item in the Company’s Condensed Consolidated Statements of Income and Comprehensive Income (Loss) .</t>
  </si>
  <si>
    <t>Business Acquisitions (Tables)</t>
  </si>
  <si>
    <t>Schedule of Business Acquisition</t>
  </si>
  <si>
    <t>The following table summarizes the fair value of purchase consideration transferred on the Closing Date: Fair Value (in thousands) Proceeds from newly issued Senior Notes and 2018 ABL Credit Facility (1) $ 296,622 Cash provided from operations 58,760 Total upfront cash consideration $ 355,382 Issuance of the Company’s common shares $ 177,350 Contingent consideration (2) 23,029 Total purchase consideration $ 555,761 (1) Senior Notes and 2018 ABL Credit Facility are defined in Note 8 – Debt Obligations . (2) The estimated fair value of the Magnum Earnout was based on a Monte Carlo simulation model with estimated outcomes ranging from $0 to $25.0 million . The estimated fair value of the Magnum Earnout is based upon available information and certain assumptions, known at the time of the Closing Date, which management believed were reasonable. Any difference in the actual Magnum Earnout from the estimated fair value of the Magnum Earnout will be recorded in operating income (loss) in the Company’s Condensed Consolidated Statements of Income and Comprehensive Income (Loss) .</t>
  </si>
  <si>
    <t>Schedule of Recognized Identified Assets Acquired and Liabilities Assumed</t>
  </si>
  <si>
    <t>The following table summarizes the preliminary allocation of the purchase price of the Magnum Acquisition to the assets acquired and liabilities assumed based on the fair value as of the Closing Date, with the excess of the purchase price over the estimated fair value of the identifiable net assets acquired recorded as goodwill: Purchase Price Allocation (in thousands) Cash and cash equivalents $ 8,509 Accounts receivable, net 30,441 Income taxes receivable 272 Inventories, net 55,169 Prepaid expenses and other current assets 1,147 Property and equipment, net 3,729 Goodwill 225,839 Definite-lived intangible assets, net 148,000 Indefinite-lived intangible assets 96,000 Other long-term assets 1,055 Accounts payable (3,626 ) Accrued expenses (10,759 ) Other long-term liabilities (15 ) Total net assets acquired $ 555,761</t>
  </si>
  <si>
    <t>Inventories (Tables)</t>
  </si>
  <si>
    <t>Schedule of Inventories, Net</t>
  </si>
  <si>
    <t>Inventories, net as of June 30, 2019 and December 31, 2018 were comprised of the following: June 30, December 31, (in thousands) Raw materials $ 51,219 $ 38,890 Work in progress 457 130 Finished goods 39,495 54,301 Inventories 91,171 93,321 Reserve for obsolescence (3,236 ) (1,886 ) Inventories, net $ 87,935 $ 91,435</t>
  </si>
  <si>
    <t>Goodwill and Intangible Assets (Tables)</t>
  </si>
  <si>
    <t>Schedule of Changes in Net Carrying Amount of Components of Goodwill</t>
  </si>
  <si>
    <t>The changes in the net carrying amount of the components of goodwill for the six months ended June 30, 2019 were as follows: Goodwill Gross Value Accumulated Net (in thousands) Balance as of December 31, 2018 $ 400,067 $ (92,263 ) $ 307,804 Impairment — — — Balance as of June 30, 2019 $ 400,067 $ (92,263 ) $ 307,804</t>
  </si>
  <si>
    <t>Schedule of Changes in Net Carrying Amount of Components of Intangible Assets</t>
  </si>
  <si>
    <t xml:space="preserve">The changes in the net carrying value of the components of intangible assets for the six months ended June 30, 2019 were as follows: Intangible Assets Customer Relationships Non- Compete Agreements Technology Definite-Lived Intangible Asset Total Trade Names Other Intangible Assets Indefinite-Lived Intangible Asset Total (in thousands, except weighted average amortization period information) Balance as of December 31, 2018 $ 47,964 $ 2,850 $ 122,637 $ 173,451 $ 107,700 $ 1,011 $ 108,711 Additions — — — — — — — Amortization expense (4,174 ) (783 ) (4,359 ) (9,316 ) — — — Balance as of June 30, 2019 $ 43,790 $ 2,067 $ 118,278 $ 164,135 $ 107,700 $ 1,011 $ 108,711 Weighted average amortization period 6.9 3.7 14.1 Indefinite Indefinite </t>
  </si>
  <si>
    <t>Accrued Expenses (Tables)</t>
  </si>
  <si>
    <t>Other Income and Expenses [Abstract]</t>
  </si>
  <si>
    <t>Schedule of Accrued Expenses</t>
  </si>
  <si>
    <t>Accrued expenses as of June 30, 2019 and December 31, 2018 consisted of the following: June 30, 2019 December 31, 2018 (in thousands) Accrued compensation and benefits $ 12,133 $ 11,930 Accrued bonus 1,039 13,250 Sales tax payable 1,216 1,185 Contingent liabilities 4,985 20,922 Interest payable 6,067 7,031 Other accrued expenses 5,380 7,116 Accrued expenses $ 30,820 $ 61,434</t>
  </si>
  <si>
    <t>Debt Obligations (Tables)</t>
  </si>
  <si>
    <t>Summary of Debt Obligations</t>
  </si>
  <si>
    <t>The Company’s debt obligations as of June 30, 2019 and December 31, 2018 were as follows: June 30, December 31, (in thousands) Senior Notes $ 400,000 $ 400,000 2018 ABL Credit Facility — 35,000 Total debt before deferred financing costs $ 400,000 $ 435,000 Deferred financing costs (8,982 ) (10,022 ) Total debt $ 391,018 $ 424,978 Less: Current portion of long-term debt — — Long-term debt $ 391,018 $ 424,978</t>
  </si>
  <si>
    <t>Summary of Fair Value of Debt Obligations</t>
  </si>
  <si>
    <t>The estimated fair value of the Company’s debt obligations as of June 30, 2019 and December 31, 2018 was as follows: June 30, 2019 December 31, 2018 (in thousands) Senior Notes $ 389,000 $ 376,000 2018 ABL Credit Facility $ — $ 35,000</t>
  </si>
  <si>
    <t>Commitment and Contingencies (Tables)</t>
  </si>
  <si>
    <t>Schedule of Contingent Liabilities</t>
  </si>
  <si>
    <t>The following is a reconciliation of the beginning and ending amounts of the contingent liabilities (Level 3) for the six months ended June 30, 2019 : Magnum Frac Tech Total (in thousands) Balance at December 31, 2018 $ 24,521 $ 1,008 $ 25,529 Payments — (138 ) (138 ) Revaluation adjustments (15,451 ) 521 (14,930 ) Balance at June 30, 2019 $ 9,070 $ 1,391 $ 10,461</t>
  </si>
  <si>
    <t>Earnings (Loss) Per Share (Table)</t>
  </si>
  <si>
    <t>Summary of Basic and Diluted Income (Loss) per Common Share</t>
  </si>
  <si>
    <t>Basic and diluted earnings per common share was computed as follows: Three Months Ended June 30, 2019 Three Months Ended June 30, 2018 Net Income Average Shares Outstanding Earnings Per Share Net Income Average Shares Outstanding Earnings Per Share (in thousands, except share and per share amounts) Basic $ 6,087 29,349,396 $ 0.21 $ 9,019 23,895,858 $ 0.38 Assumed exercise of stock options — 12 — — 85,681 — Unvested restricted stock and stock units — 123,629 — — 369,461 — Diluted $ 6,087 29,473,037 $ 0.21 $ 9,019 24,351,000 $ 0.37 Six Months Ended June 30, 2019 Six Months Ended June 30, 2018 Net Income Average Shares Outstanding Earnings Per Share Net Income Average Shares Outstanding Earnings Per Share (in thousands, except share and per share amounts) Basic $ 23,397 29,250,744 $ 0.80 $ 10,694 22,904,743 $ 0.47 Assumed exercise of stock options — 71 — — 58,914 — Unvested restricted stock and stock units — 172,348 — — 234,420 — Diluted $ 23,397 29,423,163 $ 0.80 $ 10,694 23,198,077 $ 0.46</t>
  </si>
  <si>
    <t>Segment Information (Tables)</t>
  </si>
  <si>
    <t>Summary of Financial Data by Segment</t>
  </si>
  <si>
    <t>Summary financial data by segment is as follows. The amounts labeled “Corporate” relate to assets not allocated to the reportable segments. Three Months Ended June 30, Six Months Ended June 30, 2019 2018 2019 2018 (in thousands) (in thousands) Revenues Completion Solutions $ 215,871 $ 185,111 $ 425,003 $ 339,755 Production Solutions 21,646 20,381 42,219 39,544 $ 237,517 $ 205,492 $ 467,222 $ 379,299 Cost of revenues (exclusive of depreciation and amortization shown separately below) Completion Solutions $ 166,022 $ 146,002 $ 327,461 $ 267,428 Production Solutions 18,533 17,589 35,684 34,390 $ 184,555 $ 163,591 $ 363,145 $ 301,818 Adjusted gross profit Completion Solutions $ 49,849 $ 39,109 $ 97,542 $ 72,327 Production Solutions 3,113 2,792 6,535 5,154 $ 52,962 $ 41,901 $ 104,077 $ 77,481 General and administrative expenses 21,818 15,463 41,757 29,828 (Gain) loss on revaluation of contingent liabilities (975 ) 607 (14,930 ) 1,670 Depreciation 13,846 13,212 27,376 26,321 Amortization of intangibles 4,628 1,896 9,316 3,796 Loss on equity method investment — 118 — 193 Gain on sale of property and equipment (310 ) (881 ) (333 ) (511 ) Income from operations $ 13,955 $ 11,486 $ 40,891 $ 16,184 Interest expense 10,603 1,815 19,769 4,745 Income before income taxes 3,352 9,671 21,122 11,439 Provision (benefit) for income taxes (2,735 ) 652 (2,275 ) 745 Net income $ 6,087 $ 9,019 $ 23,397 $ 10,694 Capital expenditures by segment for the three and six months ended June 30, 2019 and 2018 , were as follows: Three Months Ended June 30, Six Months Ended June 30, 2019 2018 2019 2018 (in thousands) (in thousands) Completion Solutions $ 12,719 $ 10,630 $ 35,197 $ 15,913 Production Solutions 1,072 955 1,986 1,647 Corporate 38 12 93 505 $ 13,829 $ 11,597 $ 37,276 $ 18,065 Total assets by segment as of June 30, 2019 and December 31, 2018 were as follows: June 30, 2019 December 31, 2018 (in thousands) Completion Solutions $ 1,032,759 $ 1,045,643 Production Solutions 36,616 35,086 Corporate 28,326 60,443 $ 1,097,701 $ 1,141,172</t>
  </si>
  <si>
    <t>Business Acquisitions - Additional Information (Details) - Magnum shares in Millions</t>
  </si>
  <si>
    <t>Oct. 25, 2018USD ($)shares</t>
  </si>
  <si>
    <t>Business Acquisition [Line Items]</t>
  </si>
  <si>
    <t>Upfront cash consideration</t>
  </si>
  <si>
    <t>Equity interest issued (in shares) | shares</t>
  </si>
  <si>
    <t>Percentage of net income on potential future cash payments</t>
  </si>
  <si>
    <t>60.00%</t>
  </si>
  <si>
    <t>Value of potential future cash payments</t>
  </si>
  <si>
    <t>Minimum</t>
  </si>
  <si>
    <t>Estimated fair value of earnout</t>
  </si>
  <si>
    <t>Maximum</t>
  </si>
  <si>
    <t>Business Acquisitions - Total Purchase Consideration (Details) - Magnum $ in Thousands</t>
  </si>
  <si>
    <t>Oct. 25, 2018USD ($)</t>
  </si>
  <si>
    <t>Proceeds from newly issued Senior Notes and 2018 ABL Credit Facility</t>
  </si>
  <si>
    <t>Cash provided from operations</t>
  </si>
  <si>
    <t>Total upfront cash consideration</t>
  </si>
  <si>
    <t>Issuance of the Company’s common shares</t>
  </si>
  <si>
    <t>Contingent consideration</t>
  </si>
  <si>
    <t>Total purchase consideration</t>
  </si>
  <si>
    <t>Business Acquisitions - Net Assets Acquired (Details) - USD ($) $ in Thousands</t>
  </si>
  <si>
    <t>Oct. 25, 2018</t>
  </si>
  <si>
    <t>Magnum</t>
  </si>
  <si>
    <t>Income taxes receivable</t>
  </si>
  <si>
    <t>Total net assets acquired</t>
  </si>
  <si>
    <t>Inventories (Details) - USD ($) $ in Thousands</t>
  </si>
  <si>
    <t>Raw materials</t>
  </si>
  <si>
    <t>Work in progress</t>
  </si>
  <si>
    <t>Finished goods</t>
  </si>
  <si>
    <t>Reserve for obsolescence</t>
  </si>
  <si>
    <t>Goodwill and Intangible Assets - Components of Goodwill (Details) $ in Thousands</t>
  </si>
  <si>
    <t>Jun. 30, 2019USD ($)</t>
  </si>
  <si>
    <t>Gross Value, beginning balance</t>
  </si>
  <si>
    <t>Accumulated Impairment Loss, Impairment, beginning balance</t>
  </si>
  <si>
    <t>Net, beginning balance</t>
  </si>
  <si>
    <t>Goodwill, Net, Impairment</t>
  </si>
  <si>
    <t>Gross Value, ending balance</t>
  </si>
  <si>
    <t>Accumulated Impairment Loss, Impairment, ending balance</t>
  </si>
  <si>
    <t>Net, ending balance</t>
  </si>
  <si>
    <t>Goodwill and Intangible Assets - Components of Intangible Assets (Details) - USD ($) $ in Thousands</t>
  </si>
  <si>
    <t>Finite-Lived Intangible Assets [Line Items]</t>
  </si>
  <si>
    <t>Finite-lived intangible assets, Beginning balance</t>
  </si>
  <si>
    <t>Indefinite-lived intangible assets, Beginning balance</t>
  </si>
  <si>
    <t>Finite-lived intangible assets, Additions</t>
  </si>
  <si>
    <t>Indefinite-lived intangible assets, Additions</t>
  </si>
  <si>
    <t>Finite-lived intangible assets, Ending balance</t>
  </si>
  <si>
    <t>Indefinite-lived intangible assets, Ending balance</t>
  </si>
  <si>
    <t>Trade Names</t>
  </si>
  <si>
    <t>Other Intangible Assets</t>
  </si>
  <si>
    <t>Customer Relationships</t>
  </si>
  <si>
    <t>Finite-lived intangible assets, weighted average amortization period</t>
  </si>
  <si>
    <t>6 years 10 months 25 days</t>
  </si>
  <si>
    <t>Non- Compete Agreements</t>
  </si>
  <si>
    <t>3 years 8 months 12 days</t>
  </si>
  <si>
    <t>Technology</t>
  </si>
  <si>
    <t>14 years 1 month 7 days</t>
  </si>
  <si>
    <t>Goodwill and Intangible Assets - Additional Information (Details) - USD ($) $ in Thousands</t>
  </si>
  <si>
    <t>Accrued Expenses (Details) - USD ($) $ in Thousands</t>
  </si>
  <si>
    <t>Accrued compensation and benefits</t>
  </si>
  <si>
    <t>Accrued bonus</t>
  </si>
  <si>
    <t>Sales tax payable</t>
  </si>
  <si>
    <t>Contingent liabilities</t>
  </si>
  <si>
    <t>Interest payable</t>
  </si>
  <si>
    <t>Other accrued expenses</t>
  </si>
  <si>
    <t>Debt Obligations - Summary of Debt Obligations (Details) - USD ($) $ in Thousands</t>
  </si>
  <si>
    <t>Line of Credit Facility [Line Items]</t>
  </si>
  <si>
    <t>Total debt before deferred financing costs</t>
  </si>
  <si>
    <t>Deferred financing costs</t>
  </si>
  <si>
    <t>Total debt</t>
  </si>
  <si>
    <t>Less: Current portion of long-term debt</t>
  </si>
  <si>
    <t>Senior Notes</t>
  </si>
  <si>
    <t>2018 ABL Credit Facility | Line of Credit</t>
  </si>
  <si>
    <t>Debt Obligations - Additional Information (Details) - USD ($)</t>
  </si>
  <si>
    <t>Sep. 14, 2017</t>
  </si>
  <si>
    <t>Jan. 31, 2018</t>
  </si>
  <si>
    <t>Debt Instrument [Line Items]</t>
  </si>
  <si>
    <t>Proceeds from secured lines of credit</t>
  </si>
  <si>
    <t>Proceeds from issuance of common stock, net</t>
  </si>
  <si>
    <t>Debt extinguishment cost</t>
  </si>
  <si>
    <t>Debt instrument, face amount</t>
  </si>
  <si>
    <t>Debt instrument, interest rate</t>
  </si>
  <si>
    <t>8.75%</t>
  </si>
  <si>
    <t>Default trigger percentage</t>
  </si>
  <si>
    <t>25.00%</t>
  </si>
  <si>
    <t>Maximum borrowing capacity</t>
  </si>
  <si>
    <t>Commitment fee percentage</t>
  </si>
  <si>
    <t>0.50%</t>
  </si>
  <si>
    <t>Interest rate</t>
  </si>
  <si>
    <t>4.70%</t>
  </si>
  <si>
    <t>Current borrowing capacity</t>
  </si>
  <si>
    <t>2018 IPO Term Loan Credit Facility | Line of Credit</t>
  </si>
  <si>
    <t>Legacy Term Loans And Revolving Credit Facilities</t>
  </si>
  <si>
    <t>Repayments of debt</t>
  </si>
  <si>
    <t>Canadian Tranche | 2018 ABL Credit Facility | Line of Credit</t>
  </si>
  <si>
    <t>Letter of Credit | 2018 ABL Credit Facility | Line of Credit</t>
  </si>
  <si>
    <t>2018 IPO Term Loan Credit Facility</t>
  </si>
  <si>
    <t>Outstanding letter of credit</t>
  </si>
  <si>
    <t>Mandatory prepayment</t>
  </si>
  <si>
    <t>Percentage of net proceeds from IPO</t>
  </si>
  <si>
    <t>50.00%</t>
  </si>
  <si>
    <t>Minimum | LIBOR | Canadian Tranche | 2018 ABL Credit Facility | Line of Credit</t>
  </si>
  <si>
    <t>Applicable margin for base rate loans</t>
  </si>
  <si>
    <t>0.75%</t>
  </si>
  <si>
    <t>Minimum | LIBOR | Letter of Credit | 2018 ABL Credit Facility | Line of Credit</t>
  </si>
  <si>
    <t>1.75%</t>
  </si>
  <si>
    <t>Minimum | LIBOR | 2018 IPO Term Loan Credit Facility</t>
  </si>
  <si>
    <t>2.50%</t>
  </si>
  <si>
    <t>Minimum | Base Rate | 2018 IPO Term Loan Credit Facility</t>
  </si>
  <si>
    <t>1.50%</t>
  </si>
  <si>
    <t>Maximum | LIBOR | Canadian Tranche | 2018 ABL Credit Facility | Line of Credit</t>
  </si>
  <si>
    <t>1.25%</t>
  </si>
  <si>
    <t>Maximum | LIBOR | Letter of Credit | 2018 ABL Credit Facility | Line of Credit</t>
  </si>
  <si>
    <t>2.25%</t>
  </si>
  <si>
    <t>Maximum | LIBOR | 2018 IPO Term Loan Credit Facility</t>
  </si>
  <si>
    <t>3.75%</t>
  </si>
  <si>
    <t>Maximum | Base Rate | 2018 IPO Term Loan Credit Facility</t>
  </si>
  <si>
    <t>2.75%</t>
  </si>
  <si>
    <t>Debt Obligations - Fair Value of Debt Instruments (Details) - USD ($) $ in Thousands</t>
  </si>
  <si>
    <t>Debt instrument, fair value disclosure</t>
  </si>
  <si>
    <t>Line of Credit | 2018 ABL Credit Facility</t>
  </si>
  <si>
    <t>Related Party Transactions (Details) - USD ($)</t>
  </si>
  <si>
    <t>1 Months Ended</t>
  </si>
  <si>
    <t>12 Months Ended</t>
  </si>
  <si>
    <t>Jun. 30, 2014</t>
  </si>
  <si>
    <t>Dec. 31, 2016</t>
  </si>
  <si>
    <t>Lynn Frazier</t>
  </si>
  <si>
    <t>Related Party Transaction [Line Items]</t>
  </si>
  <si>
    <t>Payables due to entities</t>
  </si>
  <si>
    <t>Beneficial owners of entity stock, percentage owned</t>
  </si>
  <si>
    <t>5.00%</t>
  </si>
  <si>
    <t>Rent expense</t>
  </si>
  <si>
    <t>Curtis F. Harrell</t>
  </si>
  <si>
    <t>Cost of services</t>
  </si>
  <si>
    <t>Receivable due from entity</t>
  </si>
  <si>
    <t>EOG Resources, Inc.</t>
  </si>
  <si>
    <t>Revenue from related parties</t>
  </si>
  <si>
    <t>Affiliated Entity</t>
  </si>
  <si>
    <t>Prepaid Expenses and Other</t>
  </si>
  <si>
    <t>Unpaid interest of notes payable</t>
  </si>
  <si>
    <t>Mr. Crombie</t>
  </si>
  <si>
    <t>Outstanding notes</t>
  </si>
  <si>
    <t>Lease and building maintenance expense</t>
  </si>
  <si>
    <t>Payments to acquire equipment</t>
  </si>
  <si>
    <t>Promissory Notes | Former owners of Crest and Mr.Crombie</t>
  </si>
  <si>
    <t>Notes issued</t>
  </si>
  <si>
    <t>Promissory Notes | Mr. Crombie</t>
  </si>
  <si>
    <t>Notes paid</t>
  </si>
  <si>
    <t>Equipment | Mr. Crombie</t>
  </si>
  <si>
    <t>Commitment and Contingencies - Contingent Consideration (Details) - USD ($) $ in Thousands</t>
  </si>
  <si>
    <t>Loss Contingencies [Line Items]</t>
  </si>
  <si>
    <t>Beginning balance</t>
  </si>
  <si>
    <t>Payments</t>
  </si>
  <si>
    <t>Revaluation adjustments</t>
  </si>
  <si>
    <t>Ending balance</t>
  </si>
  <si>
    <t>Frac Tech</t>
  </si>
  <si>
    <t>Commitment and Contingencies - Additional Information (Details) - USD ($)</t>
  </si>
  <si>
    <t>Other Noncurrent Liabilities</t>
  </si>
  <si>
    <t>Scorpion | Accrued Expenses</t>
  </si>
  <si>
    <t>Estimated liability for self-insured medical claims</t>
  </si>
  <si>
    <t>Taxes (Details)</t>
  </si>
  <si>
    <t>Effective tax rate</t>
  </si>
  <si>
    <t>(81.60%)</t>
  </si>
  <si>
    <t>6.70%</t>
  </si>
  <si>
    <t>(10.80%)</t>
  </si>
  <si>
    <t>6.50%</t>
  </si>
  <si>
    <t>Earnings (Loss) Per Share (Details) - USD ($) $ / shares in Units, $ in Thousands</t>
  </si>
  <si>
    <t>Net Income</t>
  </si>
  <si>
    <t>Average Shares Outstanding, Basic (in shares)</t>
  </si>
  <si>
    <t>Earnings Per Share, Basic (in usd per share)</t>
  </si>
  <si>
    <t>Assumed exercise of stock options (in shares)</t>
  </si>
  <si>
    <t>Unvested restricted stock (in shares)</t>
  </si>
  <si>
    <t>Average Shares Outstanding, Diluted (in shares)</t>
  </si>
  <si>
    <t>Earnings Per Share, Diluted (in usd per share)</t>
  </si>
  <si>
    <t>Segment Information (Details) $ in Thousands</t>
  </si>
  <si>
    <t>Jun. 30, 2018USD ($)</t>
  </si>
  <si>
    <t>Jun. 30, 2019USD ($)segment</t>
  </si>
  <si>
    <t>Dec. 31, 2018USD ($)</t>
  </si>
  <si>
    <t>Number of reportable segments (in segments) | segment</t>
  </si>
  <si>
    <t>Segment Reporting Information [Line Items]</t>
  </si>
  <si>
    <t>Cost of revenue</t>
  </si>
  <si>
    <t>Adjusted gross profit</t>
  </si>
  <si>
    <t>Capital expenditures</t>
  </si>
  <si>
    <t>Payments to Acquire Other Productive Assets</t>
  </si>
  <si>
    <t>Total Assets</t>
  </si>
  <si>
    <t>Corporate</t>
  </si>
  <si>
    <t>Completion Solutions</t>
  </si>
  <si>
    <t>Completion Solutions | Operating Segments</t>
  </si>
  <si>
    <t>Production Solutions</t>
  </si>
  <si>
    <t>Production Solutions | Operating Seg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B16" s="4" t="s">
        <v>8</v>
      </c>
    </row>
    <row r="17" spans="1:3">
      <c r="A17" s="4" t="s">
        <v>28</v>
      </c>
      <c r="B17" s="4" t="s">
        <v>29</v>
      </c>
    </row>
    <row r="18" spans="1:3">
      <c r="A18" s="4" t="s">
        <v>30</v>
      </c>
      <c r="C18" s="5" t="n">
        <v>30680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886</v>
      </c>
      <c r="C3" s="6" t="n">
        <v>63615</v>
      </c>
    </row>
    <row r="4" spans="1:3">
      <c r="A4" s="4" t="s">
        <v>35</v>
      </c>
      <c r="B4" s="5" t="n">
        <v>169450</v>
      </c>
      <c r="C4" s="5" t="n">
        <v>154783</v>
      </c>
    </row>
    <row r="5" spans="1:3">
      <c r="A5" s="4" t="s">
        <v>36</v>
      </c>
      <c r="B5" s="5" t="n">
        <v>87935</v>
      </c>
      <c r="C5" s="5" t="n">
        <v>91435</v>
      </c>
    </row>
    <row r="6" spans="1:3">
      <c r="A6" s="4" t="s">
        <v>37</v>
      </c>
      <c r="B6" s="5" t="n">
        <v>16482</v>
      </c>
      <c r="C6" s="5" t="n">
        <v>15717</v>
      </c>
    </row>
    <row r="7" spans="1:3">
      <c r="A7" s="4" t="s">
        <v>38</v>
      </c>
      <c r="B7" s="5" t="n">
        <v>0</v>
      </c>
      <c r="C7" s="5" t="n">
        <v>7626</v>
      </c>
    </row>
    <row r="8" spans="1:3">
      <c r="A8" s="4" t="s">
        <v>39</v>
      </c>
      <c r="B8" s="5" t="n">
        <v>290753</v>
      </c>
      <c r="C8" s="5" t="n">
        <v>333176</v>
      </c>
    </row>
    <row r="9" spans="1:3">
      <c r="A9" s="4" t="s">
        <v>40</v>
      </c>
      <c r="B9" s="5" t="n">
        <v>220575</v>
      </c>
      <c r="C9" s="5" t="n">
        <v>211644</v>
      </c>
    </row>
    <row r="10" spans="1:3">
      <c r="A10" s="4" t="s">
        <v>41</v>
      </c>
      <c r="B10" s="5" t="n">
        <v>164135</v>
      </c>
      <c r="C10" s="5" t="n">
        <v>173451</v>
      </c>
    </row>
    <row r="11" spans="1:3">
      <c r="A11" s="4" t="s">
        <v>42</v>
      </c>
      <c r="B11" s="5" t="n">
        <v>307804</v>
      </c>
      <c r="C11" s="5" t="n">
        <v>307804</v>
      </c>
    </row>
    <row r="12" spans="1:3">
      <c r="A12" s="4" t="s">
        <v>43</v>
      </c>
      <c r="B12" s="5" t="n">
        <v>108711</v>
      </c>
      <c r="C12" s="5" t="n">
        <v>108711</v>
      </c>
    </row>
    <row r="13" spans="1:3">
      <c r="A13" s="4" t="s">
        <v>44</v>
      </c>
      <c r="B13" s="5" t="n">
        <v>5723</v>
      </c>
      <c r="C13" s="5" t="n">
        <v>6386</v>
      </c>
    </row>
    <row r="14" spans="1:3">
      <c r="A14" s="4" t="s">
        <v>45</v>
      </c>
      <c r="B14" s="5" t="n">
        <v>1097701</v>
      </c>
      <c r="C14" s="5" t="n">
        <v>1141172</v>
      </c>
    </row>
    <row r="15" spans="1:3">
      <c r="A15" s="3" t="s">
        <v>46</v>
      </c>
    </row>
    <row r="16" spans="1:3">
      <c r="A16" s="4" t="s">
        <v>47</v>
      </c>
      <c r="B16" s="5" t="n">
        <v>38993</v>
      </c>
      <c r="C16" s="5" t="n">
        <v>46132</v>
      </c>
    </row>
    <row r="17" spans="1:3">
      <c r="A17" s="4" t="s">
        <v>48</v>
      </c>
      <c r="B17" s="5" t="n">
        <v>30820</v>
      </c>
      <c r="C17" s="5" t="n">
        <v>61434</v>
      </c>
    </row>
    <row r="18" spans="1:3">
      <c r="A18" s="4" t="s">
        <v>49</v>
      </c>
      <c r="B18" s="5" t="n">
        <v>1012</v>
      </c>
      <c r="C18" s="5" t="n">
        <v>665</v>
      </c>
    </row>
    <row r="19" spans="1:3">
      <c r="A19" s="4" t="s">
        <v>50</v>
      </c>
      <c r="B19" s="5" t="n">
        <v>97</v>
      </c>
      <c r="C19" s="5" t="n">
        <v>57</v>
      </c>
    </row>
    <row r="20" spans="1:3">
      <c r="A20" s="4" t="s">
        <v>51</v>
      </c>
      <c r="B20" s="5" t="n">
        <v>70922</v>
      </c>
      <c r="C20" s="5" t="n">
        <v>108288</v>
      </c>
    </row>
    <row r="21" spans="1:3">
      <c r="A21" s="3" t="s">
        <v>52</v>
      </c>
    </row>
    <row r="22" spans="1:3">
      <c r="A22" s="4" t="s">
        <v>53</v>
      </c>
      <c r="B22" s="5" t="n">
        <v>391018</v>
      </c>
      <c r="C22" s="5" t="n">
        <v>424978</v>
      </c>
    </row>
    <row r="23" spans="1:3">
      <c r="A23" s="4" t="s">
        <v>54</v>
      </c>
      <c r="B23" s="5" t="n">
        <v>2896</v>
      </c>
      <c r="C23" s="5" t="n">
        <v>5915</v>
      </c>
    </row>
    <row r="24" spans="1:3">
      <c r="A24" s="4" t="s">
        <v>55</v>
      </c>
      <c r="B24" s="5" t="n">
        <v>2864</v>
      </c>
      <c r="C24" s="5" t="n">
        <v>2330</v>
      </c>
    </row>
    <row r="25" spans="1:3">
      <c r="A25" s="4" t="s">
        <v>56</v>
      </c>
      <c r="B25" s="5" t="n">
        <v>5692</v>
      </c>
      <c r="C25" s="5" t="n">
        <v>4838</v>
      </c>
    </row>
    <row r="26" spans="1:3">
      <c r="A26" s="4" t="s">
        <v>57</v>
      </c>
      <c r="B26" s="5" t="n">
        <v>473392</v>
      </c>
      <c r="C26" s="5" t="n">
        <v>546349</v>
      </c>
    </row>
    <row r="27" spans="1:3">
      <c r="A27" s="4" t="s">
        <v>58</v>
      </c>
      <c r="B27" s="4" t="s">
        <v>59</v>
      </c>
      <c r="C27" s="4" t="s">
        <v>59</v>
      </c>
    </row>
    <row r="28" spans="1:3">
      <c r="A28" s="3" t="s">
        <v>60</v>
      </c>
    </row>
    <row r="29" spans="1:3">
      <c r="A29" s="4" t="s">
        <v>61</v>
      </c>
      <c r="B29" s="5" t="n">
        <v>307</v>
      </c>
      <c r="C29" s="5" t="n">
        <v>302</v>
      </c>
    </row>
    <row r="30" spans="1:3">
      <c r="A30" s="4" t="s">
        <v>62</v>
      </c>
      <c r="B30" s="5" t="n">
        <v>752072</v>
      </c>
      <c r="C30" s="5" t="n">
        <v>746428</v>
      </c>
    </row>
    <row r="31" spans="1:3">
      <c r="A31" s="4" t="s">
        <v>63</v>
      </c>
      <c r="B31" s="5" t="n">
        <v>-4403</v>
      </c>
      <c r="C31" s="5" t="n">
        <v>-4843</v>
      </c>
    </row>
    <row r="32" spans="1:3">
      <c r="A32" s="4" t="s">
        <v>64</v>
      </c>
      <c r="B32" s="5" t="n">
        <v>-123667</v>
      </c>
      <c r="C32" s="5" t="n">
        <v>-147064</v>
      </c>
    </row>
    <row r="33" spans="1:3">
      <c r="A33" s="4" t="s">
        <v>65</v>
      </c>
      <c r="B33" s="5" t="n">
        <v>624309</v>
      </c>
      <c r="C33" s="5" t="n">
        <v>594823</v>
      </c>
    </row>
    <row r="34" spans="1:3">
      <c r="A34" s="4" t="s">
        <v>66</v>
      </c>
      <c r="B34" s="6" t="n">
        <v>1097701</v>
      </c>
      <c r="C34" s="6" t="n">
        <v>1141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77</v>
      </c>
    </row>
    <row r="4" spans="1:2">
      <c r="A4" s="4" t="s">
        <v>214</v>
      </c>
      <c r="B4" s="4" t="s">
        <v>215</v>
      </c>
    </row>
    <row r="5" spans="1:2">
      <c r="A5" s="4" t="s">
        <v>216</v>
      </c>
      <c r="B5" s="4" t="s">
        <v>217</v>
      </c>
    </row>
    <row r="6" spans="1:2">
      <c r="A6" s="4" t="s">
        <v>218</v>
      </c>
      <c r="B6" s="4" t="s">
        <v>219</v>
      </c>
    </row>
    <row r="7" spans="1:2">
      <c r="A7" s="4" t="s">
        <v>220</v>
      </c>
      <c r="B7" s="4" t="s">
        <v>221</v>
      </c>
    </row>
    <row r="8" spans="1:2">
      <c r="A8" s="4" t="s">
        <v>179</v>
      </c>
      <c r="B8"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86</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20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11</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2</v>
      </c>
    </row>
    <row r="2" spans="1:3">
      <c r="A2" s="3" t="s">
        <v>68</v>
      </c>
    </row>
    <row r="3" spans="1:3">
      <c r="A3" s="4" t="s">
        <v>69</v>
      </c>
      <c r="B3" s="5" t="n">
        <v>120000000</v>
      </c>
      <c r="C3" s="5" t="n">
        <v>120000000</v>
      </c>
    </row>
    <row r="4" spans="1:3">
      <c r="A4" s="4" t="s">
        <v>70</v>
      </c>
      <c r="B4" s="7" t="n">
        <v>0.01</v>
      </c>
      <c r="C4" s="7" t="n">
        <v>0.01</v>
      </c>
    </row>
    <row r="5" spans="1:3">
      <c r="A5" s="4" t="s">
        <v>71</v>
      </c>
      <c r="B5" s="5" t="n">
        <v>30683009</v>
      </c>
      <c r="C5" s="5" t="n">
        <v>30163408</v>
      </c>
    </row>
    <row r="6" spans="1:3">
      <c r="A6" s="4" t="s">
        <v>72</v>
      </c>
      <c r="B6" s="5" t="n">
        <v>30683009</v>
      </c>
      <c r="C6" s="5" t="n">
        <v>30163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253</v>
      </c>
      <c r="B1" s="2" t="s">
        <v>254</v>
      </c>
    </row>
    <row r="2" spans="1:2">
      <c r="A2" s="3" t="s">
        <v>255</v>
      </c>
    </row>
    <row r="3" spans="1:2">
      <c r="A3" s="4" t="s">
        <v>256</v>
      </c>
      <c r="B3" s="6" t="n">
        <v>334500000</v>
      </c>
    </row>
    <row r="4" spans="1:2">
      <c r="A4" s="4" t="s">
        <v>257</v>
      </c>
      <c r="B4" s="5" t="n">
        <v>5</v>
      </c>
    </row>
    <row r="5" spans="1:2">
      <c r="A5" s="4" t="s">
        <v>258</v>
      </c>
      <c r="B5" s="4" t="s">
        <v>259</v>
      </c>
    </row>
    <row r="6" spans="1:2">
      <c r="A6" s="4" t="s">
        <v>260</v>
      </c>
      <c r="B6" s="6" t="n">
        <v>25000000</v>
      </c>
    </row>
    <row r="7" spans="1:2">
      <c r="A7" s="4" t="s">
        <v>261</v>
      </c>
    </row>
    <row r="8" spans="1:2">
      <c r="A8" s="3" t="s">
        <v>255</v>
      </c>
    </row>
    <row r="9" spans="1:2">
      <c r="A9" s="4" t="s">
        <v>262</v>
      </c>
      <c r="B9" s="5" t="n">
        <v>0</v>
      </c>
    </row>
    <row r="10" spans="1:2">
      <c r="A10" s="4" t="s">
        <v>263</v>
      </c>
    </row>
    <row r="11" spans="1:2">
      <c r="A11" s="3" t="s">
        <v>255</v>
      </c>
    </row>
    <row r="12" spans="1:2">
      <c r="A12" s="4" t="s">
        <v>262</v>
      </c>
      <c r="B12" s="6" t="n">
        <v>2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3" t="s">
        <v>255</v>
      </c>
    </row>
    <row r="3" spans="1:2">
      <c r="A3" s="4" t="s">
        <v>266</v>
      </c>
      <c r="B3" s="6" t="n">
        <v>296622</v>
      </c>
    </row>
    <row r="4" spans="1:2">
      <c r="A4" s="4" t="s">
        <v>267</v>
      </c>
      <c r="B4" s="5" t="n">
        <v>58760</v>
      </c>
    </row>
    <row r="5" spans="1:2">
      <c r="A5" s="4" t="s">
        <v>268</v>
      </c>
      <c r="B5" s="5" t="n">
        <v>355382</v>
      </c>
    </row>
    <row r="6" spans="1:2">
      <c r="A6" s="4" t="s">
        <v>269</v>
      </c>
      <c r="B6" s="5" t="n">
        <v>177350</v>
      </c>
    </row>
    <row r="7" spans="1:2">
      <c r="A7" s="4" t="s">
        <v>270</v>
      </c>
      <c r="B7" s="5" t="n">
        <v>23029</v>
      </c>
    </row>
    <row r="8" spans="1:2">
      <c r="A8" s="4" t="s">
        <v>271</v>
      </c>
      <c r="B8" s="6" t="n">
        <v>5557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72</v>
      </c>
      <c r="B1" s="2" t="s">
        <v>2</v>
      </c>
      <c r="C1" s="2" t="s">
        <v>32</v>
      </c>
      <c r="D1" s="2" t="s">
        <v>273</v>
      </c>
    </row>
    <row r="2" spans="1:4">
      <c r="A2" s="3" t="s">
        <v>255</v>
      </c>
    </row>
    <row r="3" spans="1:4">
      <c r="A3" s="4" t="s">
        <v>42</v>
      </c>
      <c r="B3" s="6" t="n">
        <v>307804</v>
      </c>
      <c r="C3" s="6" t="n">
        <v>307804</v>
      </c>
    </row>
    <row r="4" spans="1:4">
      <c r="A4" s="4" t="s">
        <v>274</v>
      </c>
    </row>
    <row r="5" spans="1:4">
      <c r="A5" s="3" t="s">
        <v>255</v>
      </c>
    </row>
    <row r="6" spans="1:4">
      <c r="A6" s="4" t="s">
        <v>34</v>
      </c>
      <c r="D6" s="6" t="n">
        <v>8509</v>
      </c>
    </row>
    <row r="7" spans="1:4">
      <c r="A7" s="4" t="s">
        <v>35</v>
      </c>
      <c r="D7" s="5" t="n">
        <v>30441</v>
      </c>
    </row>
    <row r="8" spans="1:4">
      <c r="A8" s="4" t="s">
        <v>275</v>
      </c>
      <c r="D8" s="5" t="n">
        <v>272</v>
      </c>
    </row>
    <row r="9" spans="1:4">
      <c r="A9" s="4" t="s">
        <v>36</v>
      </c>
      <c r="D9" s="5" t="n">
        <v>55169</v>
      </c>
    </row>
    <row r="10" spans="1:4">
      <c r="A10" s="4" t="s">
        <v>37</v>
      </c>
      <c r="D10" s="5" t="n">
        <v>1147</v>
      </c>
    </row>
    <row r="11" spans="1:4">
      <c r="A11" s="4" t="s">
        <v>40</v>
      </c>
      <c r="D11" s="5" t="n">
        <v>3729</v>
      </c>
    </row>
    <row r="12" spans="1:4">
      <c r="A12" s="4" t="s">
        <v>42</v>
      </c>
      <c r="D12" s="5" t="n">
        <v>225839</v>
      </c>
    </row>
    <row r="13" spans="1:4">
      <c r="A13" s="4" t="s">
        <v>41</v>
      </c>
      <c r="D13" s="5" t="n">
        <v>148000</v>
      </c>
    </row>
    <row r="14" spans="1:4">
      <c r="A14" s="4" t="s">
        <v>43</v>
      </c>
      <c r="D14" s="5" t="n">
        <v>96000</v>
      </c>
    </row>
    <row r="15" spans="1:4">
      <c r="A15" s="4" t="s">
        <v>44</v>
      </c>
      <c r="D15" s="5" t="n">
        <v>1055</v>
      </c>
    </row>
    <row r="16" spans="1:4">
      <c r="A16" s="4" t="s">
        <v>47</v>
      </c>
      <c r="D16" s="5" t="n">
        <v>-3626</v>
      </c>
    </row>
    <row r="17" spans="1:4">
      <c r="A17" s="4" t="s">
        <v>48</v>
      </c>
      <c r="D17" s="5" t="n">
        <v>-10759</v>
      </c>
    </row>
    <row r="18" spans="1:4">
      <c r="A18" s="4" t="s">
        <v>56</v>
      </c>
      <c r="D18" s="5" t="n">
        <v>-15</v>
      </c>
    </row>
    <row r="19" spans="1:4">
      <c r="A19" s="4" t="s">
        <v>276</v>
      </c>
      <c r="D19" s="6" t="n">
        <v>5557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7</v>
      </c>
      <c r="B1" s="2" t="s">
        <v>2</v>
      </c>
      <c r="C1" s="2" t="s">
        <v>32</v>
      </c>
    </row>
    <row r="2" spans="1:3">
      <c r="A2" s="3" t="s">
        <v>186</v>
      </c>
    </row>
    <row r="3" spans="1:3">
      <c r="A3" s="4" t="s">
        <v>278</v>
      </c>
      <c r="B3" s="6" t="n">
        <v>51219</v>
      </c>
      <c r="C3" s="6" t="n">
        <v>38890</v>
      </c>
    </row>
    <row r="4" spans="1:3">
      <c r="A4" s="4" t="s">
        <v>279</v>
      </c>
      <c r="B4" s="5" t="n">
        <v>457</v>
      </c>
      <c r="C4" s="5" t="n">
        <v>130</v>
      </c>
    </row>
    <row r="5" spans="1:3">
      <c r="A5" s="4" t="s">
        <v>280</v>
      </c>
      <c r="B5" s="5" t="n">
        <v>39495</v>
      </c>
      <c r="C5" s="5" t="n">
        <v>54301</v>
      </c>
    </row>
    <row r="6" spans="1:3">
      <c r="A6" s="4" t="s">
        <v>185</v>
      </c>
      <c r="B6" s="5" t="n">
        <v>91171</v>
      </c>
      <c r="C6" s="5" t="n">
        <v>93321</v>
      </c>
    </row>
    <row r="7" spans="1:3">
      <c r="A7" s="4" t="s">
        <v>281</v>
      </c>
      <c r="B7" s="5" t="n">
        <v>-3236</v>
      </c>
      <c r="C7" s="5" t="n">
        <v>-1886</v>
      </c>
    </row>
    <row r="8" spans="1:3">
      <c r="A8" s="4" t="s">
        <v>36</v>
      </c>
      <c r="B8" s="6" t="n">
        <v>87935</v>
      </c>
      <c r="C8" s="6" t="n">
        <v>914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3" t="s">
        <v>189</v>
      </c>
    </row>
    <row r="4" spans="1:2">
      <c r="A4" s="4" t="s">
        <v>284</v>
      </c>
      <c r="B4" s="6" t="n">
        <v>400067</v>
      </c>
    </row>
    <row r="5" spans="1:2">
      <c r="A5" s="4" t="s">
        <v>285</v>
      </c>
      <c r="B5" s="5" t="n">
        <v>-92263</v>
      </c>
    </row>
    <row r="6" spans="1:2">
      <c r="A6" s="4" t="s">
        <v>286</v>
      </c>
      <c r="B6" s="5" t="n">
        <v>307804</v>
      </c>
    </row>
    <row r="7" spans="1:2">
      <c r="A7" s="4" t="s">
        <v>287</v>
      </c>
      <c r="B7" s="5" t="n">
        <v>0</v>
      </c>
    </row>
    <row r="8" spans="1:2">
      <c r="A8" s="4" t="s">
        <v>288</v>
      </c>
      <c r="B8" s="5" t="n">
        <v>400067</v>
      </c>
    </row>
    <row r="9" spans="1:2">
      <c r="A9" s="4" t="s">
        <v>289</v>
      </c>
      <c r="B9" s="5" t="n">
        <v>-92263</v>
      </c>
    </row>
    <row r="10" spans="1:2">
      <c r="A10" s="4" t="s">
        <v>290</v>
      </c>
      <c r="B10" s="6" t="n">
        <v>3078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291</v>
      </c>
      <c r="B1" s="2" t="s">
        <v>74</v>
      </c>
      <c r="D1" s="2" t="s">
        <v>1</v>
      </c>
    </row>
    <row r="2" spans="1:5">
      <c r="B2" s="2" t="s">
        <v>2</v>
      </c>
      <c r="C2" s="2" t="s">
        <v>75</v>
      </c>
      <c r="D2" s="2" t="s">
        <v>2</v>
      </c>
      <c r="E2" s="2" t="s">
        <v>75</v>
      </c>
    </row>
    <row r="3" spans="1:5">
      <c r="A3" s="3" t="s">
        <v>292</v>
      </c>
    </row>
    <row r="4" spans="1:5">
      <c r="A4" s="4" t="s">
        <v>293</v>
      </c>
      <c r="D4" s="6" t="n">
        <v>173451</v>
      </c>
    </row>
    <row r="5" spans="1:5">
      <c r="A5" s="4" t="s">
        <v>294</v>
      </c>
      <c r="D5" s="5" t="n">
        <v>108711</v>
      </c>
    </row>
    <row r="6" spans="1:5">
      <c r="A6" s="4" t="s">
        <v>295</v>
      </c>
      <c r="D6" s="5" t="n">
        <v>0</v>
      </c>
    </row>
    <row r="7" spans="1:5">
      <c r="A7" s="4" t="s">
        <v>296</v>
      </c>
      <c r="D7" s="5" t="n">
        <v>0</v>
      </c>
    </row>
    <row r="8" spans="1:5">
      <c r="A8" s="4" t="s">
        <v>83</v>
      </c>
      <c r="B8" s="6" t="n">
        <v>-4628</v>
      </c>
      <c r="C8" s="6" t="n">
        <v>-1896</v>
      </c>
      <c r="D8" s="5" t="n">
        <v>-9316</v>
      </c>
      <c r="E8" s="6" t="n">
        <v>-3796</v>
      </c>
    </row>
    <row r="9" spans="1:5">
      <c r="A9" s="4" t="s">
        <v>297</v>
      </c>
      <c r="B9" s="5" t="n">
        <v>164135</v>
      </c>
      <c r="D9" s="5" t="n">
        <v>164135</v>
      </c>
    </row>
    <row r="10" spans="1:5">
      <c r="A10" s="4" t="s">
        <v>298</v>
      </c>
      <c r="B10" s="5" t="n">
        <v>108711</v>
      </c>
      <c r="D10" s="5" t="n">
        <v>108711</v>
      </c>
    </row>
    <row r="11" spans="1:5">
      <c r="A11" s="4" t="s">
        <v>299</v>
      </c>
    </row>
    <row r="12" spans="1:5">
      <c r="A12" s="3" t="s">
        <v>292</v>
      </c>
    </row>
    <row r="13" spans="1:5">
      <c r="A13" s="4" t="s">
        <v>294</v>
      </c>
      <c r="D13" s="5" t="n">
        <v>107700</v>
      </c>
    </row>
    <row r="14" spans="1:5">
      <c r="A14" s="4" t="s">
        <v>296</v>
      </c>
      <c r="D14" s="5" t="n">
        <v>0</v>
      </c>
    </row>
    <row r="15" spans="1:5">
      <c r="A15" s="4" t="s">
        <v>298</v>
      </c>
      <c r="B15" s="5" t="n">
        <v>107700</v>
      </c>
      <c r="D15" s="5" t="n">
        <v>107700</v>
      </c>
    </row>
    <row r="16" spans="1:5">
      <c r="A16" s="4" t="s">
        <v>300</v>
      </c>
    </row>
    <row r="17" spans="1:5">
      <c r="A17" s="3" t="s">
        <v>292</v>
      </c>
    </row>
    <row r="18" spans="1:5">
      <c r="A18" s="4" t="s">
        <v>294</v>
      </c>
      <c r="D18" s="5" t="n">
        <v>1011</v>
      </c>
    </row>
    <row r="19" spans="1:5">
      <c r="A19" s="4" t="s">
        <v>296</v>
      </c>
      <c r="D19" s="5" t="n">
        <v>0</v>
      </c>
    </row>
    <row r="20" spans="1:5">
      <c r="A20" s="4" t="s">
        <v>298</v>
      </c>
      <c r="B20" s="5" t="n">
        <v>1011</v>
      </c>
      <c r="D20" s="5" t="n">
        <v>1011</v>
      </c>
    </row>
    <row r="21" spans="1:5">
      <c r="A21" s="4" t="s">
        <v>301</v>
      </c>
    </row>
    <row r="22" spans="1:5">
      <c r="A22" s="3" t="s">
        <v>292</v>
      </c>
    </row>
    <row r="23" spans="1:5">
      <c r="A23" s="4" t="s">
        <v>293</v>
      </c>
      <c r="D23" s="5" t="n">
        <v>47964</v>
      </c>
    </row>
    <row r="24" spans="1:5">
      <c r="A24" s="4" t="s">
        <v>295</v>
      </c>
      <c r="D24" s="5" t="n">
        <v>0</v>
      </c>
    </row>
    <row r="25" spans="1:5">
      <c r="A25" s="4" t="s">
        <v>83</v>
      </c>
      <c r="D25" s="5" t="n">
        <v>-4174</v>
      </c>
    </row>
    <row r="26" spans="1:5">
      <c r="A26" s="4" t="s">
        <v>297</v>
      </c>
      <c r="B26" s="5" t="n">
        <v>43790</v>
      </c>
      <c r="D26" s="6" t="n">
        <v>43790</v>
      </c>
    </row>
    <row r="27" spans="1:5">
      <c r="A27" s="4" t="s">
        <v>302</v>
      </c>
      <c r="D27" s="4" t="s">
        <v>303</v>
      </c>
    </row>
    <row r="28" spans="1:5">
      <c r="A28" s="4" t="s">
        <v>304</v>
      </c>
    </row>
    <row r="29" spans="1:5">
      <c r="A29" s="3" t="s">
        <v>292</v>
      </c>
    </row>
    <row r="30" spans="1:5">
      <c r="A30" s="4" t="s">
        <v>293</v>
      </c>
      <c r="D30" s="6" t="n">
        <v>2850</v>
      </c>
    </row>
    <row r="31" spans="1:5">
      <c r="A31" s="4" t="s">
        <v>295</v>
      </c>
      <c r="D31" s="5" t="n">
        <v>0</v>
      </c>
    </row>
    <row r="32" spans="1:5">
      <c r="A32" s="4" t="s">
        <v>83</v>
      </c>
      <c r="D32" s="5" t="n">
        <v>-783</v>
      </c>
    </row>
    <row r="33" spans="1:5">
      <c r="A33" s="4" t="s">
        <v>297</v>
      </c>
      <c r="B33" s="5" t="n">
        <v>2067</v>
      </c>
      <c r="D33" s="6" t="n">
        <v>2067</v>
      </c>
    </row>
    <row r="34" spans="1:5">
      <c r="A34" s="4" t="s">
        <v>302</v>
      </c>
      <c r="D34" s="4" t="s">
        <v>305</v>
      </c>
    </row>
    <row r="35" spans="1:5">
      <c r="A35" s="4" t="s">
        <v>306</v>
      </c>
    </row>
    <row r="36" spans="1:5">
      <c r="A36" s="3" t="s">
        <v>292</v>
      </c>
    </row>
    <row r="37" spans="1:5">
      <c r="A37" s="4" t="s">
        <v>293</v>
      </c>
      <c r="D37" s="6" t="n">
        <v>122637</v>
      </c>
    </row>
    <row r="38" spans="1:5">
      <c r="A38" s="4" t="s">
        <v>295</v>
      </c>
      <c r="D38" s="5" t="n">
        <v>0</v>
      </c>
    </row>
    <row r="39" spans="1:5">
      <c r="A39" s="4" t="s">
        <v>83</v>
      </c>
      <c r="D39" s="5" t="n">
        <v>-4359</v>
      </c>
    </row>
    <row r="40" spans="1:5">
      <c r="A40" s="4" t="s">
        <v>297</v>
      </c>
      <c r="B40" s="6" t="n">
        <v>118278</v>
      </c>
      <c r="D40" s="6" t="n">
        <v>118278</v>
      </c>
    </row>
    <row r="41" spans="1:5">
      <c r="A41" s="4" t="s">
        <v>302</v>
      </c>
      <c r="D41" s="4" t="s">
        <v>3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4</v>
      </c>
      <c r="D1" s="2" t="s">
        <v>1</v>
      </c>
    </row>
    <row r="2" spans="1:5">
      <c r="B2" s="2" t="s">
        <v>2</v>
      </c>
      <c r="C2" s="2" t="s">
        <v>75</v>
      </c>
      <c r="D2" s="2" t="s">
        <v>2</v>
      </c>
      <c r="E2" s="2" t="s">
        <v>75</v>
      </c>
    </row>
    <row r="3" spans="1:5">
      <c r="A3" s="3" t="s">
        <v>189</v>
      </c>
    </row>
    <row r="4" spans="1:5">
      <c r="A4" s="4" t="s">
        <v>83</v>
      </c>
      <c r="B4" s="6" t="n">
        <v>4628</v>
      </c>
      <c r="C4" s="6" t="n">
        <v>1896</v>
      </c>
      <c r="D4" s="6" t="n">
        <v>9316</v>
      </c>
      <c r="E4" s="6" t="n">
        <v>379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9</v>
      </c>
      <c r="B1" s="2" t="s">
        <v>2</v>
      </c>
      <c r="C1" s="2" t="s">
        <v>32</v>
      </c>
    </row>
    <row r="2" spans="1:3">
      <c r="A2" s="3" t="s">
        <v>236</v>
      </c>
    </row>
    <row r="3" spans="1:3">
      <c r="A3" s="4" t="s">
        <v>310</v>
      </c>
      <c r="B3" s="6" t="n">
        <v>12133</v>
      </c>
      <c r="C3" s="6" t="n">
        <v>11930</v>
      </c>
    </row>
    <row r="4" spans="1:3">
      <c r="A4" s="4" t="s">
        <v>311</v>
      </c>
      <c r="B4" s="5" t="n">
        <v>1039</v>
      </c>
      <c r="C4" s="5" t="n">
        <v>13250</v>
      </c>
    </row>
    <row r="5" spans="1:3">
      <c r="A5" s="4" t="s">
        <v>312</v>
      </c>
      <c r="B5" s="5" t="n">
        <v>1216</v>
      </c>
      <c r="C5" s="5" t="n">
        <v>1185</v>
      </c>
    </row>
    <row r="6" spans="1:3">
      <c r="A6" s="4" t="s">
        <v>313</v>
      </c>
      <c r="B6" s="5" t="n">
        <v>4985</v>
      </c>
      <c r="C6" s="5" t="n">
        <v>20922</v>
      </c>
    </row>
    <row r="7" spans="1:3">
      <c r="A7" s="4" t="s">
        <v>314</v>
      </c>
      <c r="B7" s="5" t="n">
        <v>6067</v>
      </c>
      <c r="C7" s="5" t="n">
        <v>7031</v>
      </c>
    </row>
    <row r="8" spans="1:3">
      <c r="A8" s="4" t="s">
        <v>315</v>
      </c>
      <c r="B8" s="5" t="n">
        <v>5380</v>
      </c>
      <c r="C8" s="5" t="n">
        <v>7116</v>
      </c>
    </row>
    <row r="9" spans="1:3">
      <c r="A9" s="4" t="s">
        <v>48</v>
      </c>
      <c r="B9" s="6" t="n">
        <v>30820</v>
      </c>
      <c r="C9" s="6" t="n">
        <v>614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2</v>
      </c>
    </row>
    <row r="2" spans="1:3">
      <c r="A2" s="3" t="s">
        <v>317</v>
      </c>
    </row>
    <row r="3" spans="1:3">
      <c r="A3" s="4" t="s">
        <v>318</v>
      </c>
      <c r="B3" s="6" t="n">
        <v>400000</v>
      </c>
      <c r="C3" s="6" t="n">
        <v>435000</v>
      </c>
    </row>
    <row r="4" spans="1:3">
      <c r="A4" s="4" t="s">
        <v>319</v>
      </c>
      <c r="B4" s="5" t="n">
        <v>-8982</v>
      </c>
      <c r="C4" s="5" t="n">
        <v>-10022</v>
      </c>
    </row>
    <row r="5" spans="1:3">
      <c r="A5" s="4" t="s">
        <v>320</v>
      </c>
      <c r="B5" s="5" t="n">
        <v>391018</v>
      </c>
      <c r="C5" s="5" t="n">
        <v>424978</v>
      </c>
    </row>
    <row r="6" spans="1:3">
      <c r="A6" s="4" t="s">
        <v>321</v>
      </c>
      <c r="B6" s="5" t="n">
        <v>0</v>
      </c>
      <c r="C6" s="5" t="n">
        <v>0</v>
      </c>
    </row>
    <row r="7" spans="1:3">
      <c r="A7" s="4" t="s">
        <v>53</v>
      </c>
      <c r="B7" s="5" t="n">
        <v>391018</v>
      </c>
      <c r="C7" s="5" t="n">
        <v>424978</v>
      </c>
    </row>
    <row r="8" spans="1:3">
      <c r="A8" s="4" t="s">
        <v>322</v>
      </c>
    </row>
    <row r="9" spans="1:3">
      <c r="A9" s="3" t="s">
        <v>317</v>
      </c>
    </row>
    <row r="10" spans="1:3">
      <c r="A10" s="4" t="s">
        <v>318</v>
      </c>
      <c r="B10" s="5" t="n">
        <v>400000</v>
      </c>
      <c r="C10" s="5" t="n">
        <v>400000</v>
      </c>
    </row>
    <row r="11" spans="1:3">
      <c r="A11" s="4" t="s">
        <v>323</v>
      </c>
    </row>
    <row r="12" spans="1:3">
      <c r="A12" s="3" t="s">
        <v>317</v>
      </c>
    </row>
    <row r="13" spans="1:3">
      <c r="A13" s="4" t="s">
        <v>318</v>
      </c>
      <c r="B13" s="6" t="n">
        <v>0</v>
      </c>
      <c r="C13" s="6" t="n">
        <v>3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324</v>
      </c>
      <c r="B1" s="2" t="s">
        <v>273</v>
      </c>
      <c r="C1" s="2" t="s">
        <v>325</v>
      </c>
      <c r="D1" s="2" t="s">
        <v>2</v>
      </c>
      <c r="E1" s="2" t="s">
        <v>75</v>
      </c>
      <c r="F1" s="2" t="s">
        <v>32</v>
      </c>
      <c r="G1" s="2" t="s">
        <v>326</v>
      </c>
    </row>
    <row r="2" spans="1:7">
      <c r="A2" s="3" t="s">
        <v>327</v>
      </c>
    </row>
    <row r="3" spans="1:7">
      <c r="A3" s="4" t="s">
        <v>319</v>
      </c>
      <c r="D3" s="6" t="n">
        <v>8982000</v>
      </c>
      <c r="F3" s="6" t="n">
        <v>10022000</v>
      </c>
    </row>
    <row r="4" spans="1:7">
      <c r="A4" s="4" t="s">
        <v>328</v>
      </c>
      <c r="B4" s="6" t="n">
        <v>35000000</v>
      </c>
      <c r="D4" s="5" t="n">
        <v>10000000</v>
      </c>
      <c r="E4" s="6" t="n">
        <v>0</v>
      </c>
    </row>
    <row r="5" spans="1:7">
      <c r="A5" s="4" t="s">
        <v>329</v>
      </c>
      <c r="D5" s="5" t="n">
        <v>0</v>
      </c>
      <c r="E5" s="5" t="n">
        <v>171450000</v>
      </c>
    </row>
    <row r="6" spans="1:7">
      <c r="A6" s="4" t="s">
        <v>330</v>
      </c>
      <c r="D6" s="6" t="n">
        <v>700000</v>
      </c>
    </row>
    <row r="7" spans="1:7">
      <c r="A7" s="4" t="s">
        <v>322</v>
      </c>
    </row>
    <row r="8" spans="1:7">
      <c r="A8" s="3" t="s">
        <v>327</v>
      </c>
    </row>
    <row r="9" spans="1:7">
      <c r="A9" s="4" t="s">
        <v>331</v>
      </c>
      <c r="B9" s="6" t="n">
        <v>400000000</v>
      </c>
    </row>
    <row r="10" spans="1:7">
      <c r="A10" s="4" t="s">
        <v>332</v>
      </c>
      <c r="B10" s="4" t="s">
        <v>333</v>
      </c>
    </row>
    <row r="11" spans="1:7">
      <c r="A11" s="4" t="s">
        <v>334</v>
      </c>
      <c r="F11" s="4" t="s">
        <v>335</v>
      </c>
    </row>
    <row r="12" spans="1:7">
      <c r="A12" s="4" t="s">
        <v>323</v>
      </c>
    </row>
    <row r="13" spans="1:7">
      <c r="A13" s="3" t="s">
        <v>327</v>
      </c>
    </row>
    <row r="14" spans="1:7">
      <c r="A14" s="4" t="s">
        <v>336</v>
      </c>
      <c r="B14" s="6" t="n">
        <v>200000000</v>
      </c>
    </row>
    <row r="15" spans="1:7">
      <c r="A15" s="4" t="s">
        <v>337</v>
      </c>
      <c r="D15" s="4" t="s">
        <v>338</v>
      </c>
    </row>
    <row r="16" spans="1:7">
      <c r="A16" s="4" t="s">
        <v>339</v>
      </c>
      <c r="D16" s="4" t="s">
        <v>340</v>
      </c>
    </row>
    <row r="17" spans="1:7">
      <c r="A17" s="4" t="s">
        <v>341</v>
      </c>
      <c r="D17" s="6" t="n">
        <v>161100000</v>
      </c>
    </row>
    <row r="18" spans="1:7">
      <c r="A18" s="4" t="s">
        <v>342</v>
      </c>
    </row>
    <row r="19" spans="1:7">
      <c r="A19" s="3" t="s">
        <v>327</v>
      </c>
    </row>
    <row r="20" spans="1:7">
      <c r="A20" s="4" t="s">
        <v>329</v>
      </c>
      <c r="C20" s="6" t="n">
        <v>150000000</v>
      </c>
    </row>
    <row r="21" spans="1:7">
      <c r="A21" s="4" t="s">
        <v>343</v>
      </c>
    </row>
    <row r="22" spans="1:7">
      <c r="A22" s="3" t="s">
        <v>327</v>
      </c>
    </row>
    <row r="23" spans="1:7">
      <c r="A23" s="4" t="s">
        <v>344</v>
      </c>
      <c r="E23" s="5" t="n">
        <v>242200000</v>
      </c>
    </row>
    <row r="24" spans="1:7">
      <c r="A24" s="4" t="s">
        <v>345</v>
      </c>
    </row>
    <row r="25" spans="1:7">
      <c r="A25" s="3" t="s">
        <v>327</v>
      </c>
    </row>
    <row r="26" spans="1:7">
      <c r="A26" s="4" t="s">
        <v>336</v>
      </c>
      <c r="B26" s="5" t="n">
        <v>25000000</v>
      </c>
    </row>
    <row r="27" spans="1:7">
      <c r="A27" s="4" t="s">
        <v>346</v>
      </c>
    </row>
    <row r="28" spans="1:7">
      <c r="A28" s="3" t="s">
        <v>327</v>
      </c>
    </row>
    <row r="29" spans="1:7">
      <c r="A29" s="4" t="s">
        <v>336</v>
      </c>
      <c r="B29" s="6" t="n">
        <v>50000000</v>
      </c>
    </row>
    <row r="30" spans="1:7">
      <c r="A30" s="4" t="s">
        <v>347</v>
      </c>
    </row>
    <row r="31" spans="1:7">
      <c r="A31" s="3" t="s">
        <v>327</v>
      </c>
    </row>
    <row r="32" spans="1:7">
      <c r="A32" s="4" t="s">
        <v>331</v>
      </c>
      <c r="E32" s="6" t="n">
        <v>125000000</v>
      </c>
    </row>
    <row r="33" spans="1:7">
      <c r="A33" s="4" t="s">
        <v>336</v>
      </c>
      <c r="C33" s="6" t="n">
        <v>50000000</v>
      </c>
    </row>
    <row r="34" spans="1:7">
      <c r="A34" s="4" t="s">
        <v>348</v>
      </c>
      <c r="D34" s="6" t="n">
        <v>500000</v>
      </c>
    </row>
    <row r="35" spans="1:7">
      <c r="A35" s="4" t="s">
        <v>349</v>
      </c>
      <c r="G35" s="6" t="n">
        <v>9700000</v>
      </c>
    </row>
    <row r="36" spans="1:7">
      <c r="A36" s="4" t="s">
        <v>350</v>
      </c>
      <c r="G36" s="4" t="s">
        <v>351</v>
      </c>
    </row>
    <row r="37" spans="1:7">
      <c r="A37" s="4" t="s">
        <v>337</v>
      </c>
      <c r="D37" s="4" t="s">
        <v>338</v>
      </c>
    </row>
    <row r="38" spans="1:7">
      <c r="A38" s="4" t="s">
        <v>352</v>
      </c>
    </row>
    <row r="39" spans="1:7">
      <c r="A39" s="3" t="s">
        <v>327</v>
      </c>
    </row>
    <row r="40" spans="1:7">
      <c r="A40" s="4" t="s">
        <v>353</v>
      </c>
      <c r="B40" s="4" t="s">
        <v>354</v>
      </c>
    </row>
    <row r="41" spans="1:7">
      <c r="A41" s="4" t="s">
        <v>355</v>
      </c>
    </row>
    <row r="42" spans="1:7">
      <c r="A42" s="3" t="s">
        <v>327</v>
      </c>
    </row>
    <row r="43" spans="1:7">
      <c r="A43" s="4" t="s">
        <v>353</v>
      </c>
      <c r="B43" s="4" t="s">
        <v>356</v>
      </c>
    </row>
    <row r="44" spans="1:7">
      <c r="A44" s="4" t="s">
        <v>357</v>
      </c>
    </row>
    <row r="45" spans="1:7">
      <c r="A45" s="3" t="s">
        <v>327</v>
      </c>
    </row>
    <row r="46" spans="1:7">
      <c r="A46" s="4" t="s">
        <v>353</v>
      </c>
      <c r="D46" s="4" t="s">
        <v>358</v>
      </c>
    </row>
    <row r="47" spans="1:7">
      <c r="A47" s="4" t="s">
        <v>359</v>
      </c>
    </row>
    <row r="48" spans="1:7">
      <c r="A48" s="3" t="s">
        <v>327</v>
      </c>
    </row>
    <row r="49" spans="1:7">
      <c r="A49" s="4" t="s">
        <v>353</v>
      </c>
      <c r="D49" s="4" t="s">
        <v>360</v>
      </c>
    </row>
    <row r="50" spans="1:7">
      <c r="A50" s="4" t="s">
        <v>361</v>
      </c>
    </row>
    <row r="51" spans="1:7">
      <c r="A51" s="3" t="s">
        <v>327</v>
      </c>
    </row>
    <row r="52" spans="1:7">
      <c r="A52" s="4" t="s">
        <v>353</v>
      </c>
      <c r="B52" s="4" t="s">
        <v>362</v>
      </c>
    </row>
    <row r="53" spans="1:7">
      <c r="A53" s="4" t="s">
        <v>363</v>
      </c>
    </row>
    <row r="54" spans="1:7">
      <c r="A54" s="3" t="s">
        <v>327</v>
      </c>
    </row>
    <row r="55" spans="1:7">
      <c r="A55" s="4" t="s">
        <v>353</v>
      </c>
      <c r="B55" s="4" t="s">
        <v>364</v>
      </c>
    </row>
    <row r="56" spans="1:7">
      <c r="A56" s="4" t="s">
        <v>365</v>
      </c>
    </row>
    <row r="57" spans="1:7">
      <c r="A57" s="3" t="s">
        <v>327</v>
      </c>
    </row>
    <row r="58" spans="1:7">
      <c r="A58" s="4" t="s">
        <v>353</v>
      </c>
      <c r="D58" s="4" t="s">
        <v>366</v>
      </c>
    </row>
    <row r="59" spans="1:7">
      <c r="A59" s="4" t="s">
        <v>367</v>
      </c>
    </row>
    <row r="60" spans="1:7">
      <c r="A60" s="3" t="s">
        <v>327</v>
      </c>
    </row>
    <row r="61" spans="1:7">
      <c r="A61" s="4" t="s">
        <v>353</v>
      </c>
      <c r="D61" s="4" t="s">
        <v>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237517</v>
      </c>
      <c r="C4" s="6" t="n">
        <v>205492</v>
      </c>
      <c r="D4" s="6" t="n">
        <v>467222</v>
      </c>
      <c r="E4" s="6" t="n">
        <v>379299</v>
      </c>
    </row>
    <row r="5" spans="1:5">
      <c r="A5" s="3" t="s">
        <v>78</v>
      </c>
    </row>
    <row r="6" spans="1:5">
      <c r="A6" s="4" t="s">
        <v>79</v>
      </c>
      <c r="B6" s="5" t="n">
        <v>184555</v>
      </c>
      <c r="C6" s="5" t="n">
        <v>163591</v>
      </c>
      <c r="D6" s="5" t="n">
        <v>363145</v>
      </c>
      <c r="E6" s="5" t="n">
        <v>301818</v>
      </c>
    </row>
    <row r="7" spans="1:5">
      <c r="A7" s="4" t="s">
        <v>80</v>
      </c>
      <c r="B7" s="5" t="n">
        <v>21818</v>
      </c>
      <c r="C7" s="5" t="n">
        <v>15463</v>
      </c>
      <c r="D7" s="5" t="n">
        <v>41757</v>
      </c>
      <c r="E7" s="5" t="n">
        <v>29828</v>
      </c>
    </row>
    <row r="8" spans="1:5">
      <c r="A8" s="4" t="s">
        <v>81</v>
      </c>
      <c r="B8" s="5" t="n">
        <v>-975</v>
      </c>
      <c r="C8" s="5" t="n">
        <v>607</v>
      </c>
      <c r="D8" s="5" t="n">
        <v>-14930</v>
      </c>
      <c r="E8" s="5" t="n">
        <v>1670</v>
      </c>
    </row>
    <row r="9" spans="1:5">
      <c r="A9" s="4" t="s">
        <v>82</v>
      </c>
      <c r="B9" s="5" t="n">
        <v>13846</v>
      </c>
      <c r="C9" s="5" t="n">
        <v>13212</v>
      </c>
      <c r="D9" s="5" t="n">
        <v>27376</v>
      </c>
      <c r="E9" s="5" t="n">
        <v>26321</v>
      </c>
    </row>
    <row r="10" spans="1:5">
      <c r="A10" s="4" t="s">
        <v>83</v>
      </c>
      <c r="B10" s="5" t="n">
        <v>4628</v>
      </c>
      <c r="C10" s="5" t="n">
        <v>1896</v>
      </c>
      <c r="D10" s="5" t="n">
        <v>9316</v>
      </c>
      <c r="E10" s="5" t="n">
        <v>3796</v>
      </c>
    </row>
    <row r="11" spans="1:5">
      <c r="A11" s="4" t="s">
        <v>84</v>
      </c>
      <c r="B11" s="5" t="n">
        <v>0</v>
      </c>
      <c r="C11" s="5" t="n">
        <v>118</v>
      </c>
      <c r="D11" s="5" t="n">
        <v>0</v>
      </c>
      <c r="E11" s="5" t="n">
        <v>193</v>
      </c>
    </row>
    <row r="12" spans="1:5">
      <c r="A12" s="4" t="s">
        <v>85</v>
      </c>
      <c r="B12" s="5" t="n">
        <v>-310</v>
      </c>
      <c r="C12" s="5" t="n">
        <v>-881</v>
      </c>
      <c r="D12" s="5" t="n">
        <v>-333</v>
      </c>
      <c r="E12" s="5" t="n">
        <v>-511</v>
      </c>
    </row>
    <row r="13" spans="1:5">
      <c r="A13" s="4" t="s">
        <v>86</v>
      </c>
      <c r="B13" s="5" t="n">
        <v>13955</v>
      </c>
      <c r="C13" s="5" t="n">
        <v>11486</v>
      </c>
      <c r="D13" s="5" t="n">
        <v>40891</v>
      </c>
      <c r="E13" s="5" t="n">
        <v>16184</v>
      </c>
    </row>
    <row r="14" spans="1:5">
      <c r="A14" s="4" t="s">
        <v>87</v>
      </c>
      <c r="B14" s="5" t="n">
        <v>10603</v>
      </c>
      <c r="C14" s="5" t="n">
        <v>1815</v>
      </c>
      <c r="D14" s="5" t="n">
        <v>19769</v>
      </c>
      <c r="E14" s="5" t="n">
        <v>4745</v>
      </c>
    </row>
    <row r="15" spans="1:5">
      <c r="A15" s="4" t="s">
        <v>88</v>
      </c>
      <c r="B15" s="5" t="n">
        <v>3352</v>
      </c>
      <c r="C15" s="5" t="n">
        <v>9671</v>
      </c>
      <c r="D15" s="5" t="n">
        <v>21122</v>
      </c>
      <c r="E15" s="5" t="n">
        <v>11439</v>
      </c>
    </row>
    <row r="16" spans="1:5">
      <c r="A16" s="4" t="s">
        <v>89</v>
      </c>
      <c r="B16" s="5" t="n">
        <v>-2735</v>
      </c>
      <c r="C16" s="5" t="n">
        <v>652</v>
      </c>
      <c r="D16" s="5" t="n">
        <v>-2275</v>
      </c>
      <c r="E16" s="5" t="n">
        <v>745</v>
      </c>
    </row>
    <row r="17" spans="1:5">
      <c r="A17" s="4" t="s">
        <v>90</v>
      </c>
      <c r="B17" s="6" t="n">
        <v>6087</v>
      </c>
      <c r="C17" s="6" t="n">
        <v>9019</v>
      </c>
      <c r="D17" s="6" t="n">
        <v>23397</v>
      </c>
      <c r="E17" s="6" t="n">
        <v>10694</v>
      </c>
    </row>
    <row r="18" spans="1:5">
      <c r="A18" s="3" t="s">
        <v>91</v>
      </c>
    </row>
    <row r="19" spans="1:5">
      <c r="A19" s="4" t="s">
        <v>92</v>
      </c>
      <c r="B19" s="7" t="n">
        <v>0.21</v>
      </c>
      <c r="C19" s="7" t="n">
        <v>0.38</v>
      </c>
      <c r="D19" s="7" t="n">
        <v>0.8</v>
      </c>
      <c r="E19" s="7" t="n">
        <v>0.47</v>
      </c>
    </row>
    <row r="20" spans="1:5">
      <c r="A20" s="4" t="s">
        <v>93</v>
      </c>
      <c r="B20" s="7" t="n">
        <v>0.21</v>
      </c>
      <c r="C20" s="7" t="n">
        <v>0.37</v>
      </c>
      <c r="D20" s="7" t="n">
        <v>0.8</v>
      </c>
      <c r="E20" s="7" t="n">
        <v>0.46</v>
      </c>
    </row>
    <row r="21" spans="1:5">
      <c r="A21" s="3" t="s">
        <v>94</v>
      </c>
    </row>
    <row r="22" spans="1:5">
      <c r="A22" s="4" t="s">
        <v>95</v>
      </c>
      <c r="B22" s="5" t="n">
        <v>29349396</v>
      </c>
      <c r="C22" s="5" t="n">
        <v>23895858</v>
      </c>
      <c r="D22" s="5" t="n">
        <v>29250744</v>
      </c>
      <c r="E22" s="5" t="n">
        <v>22904743</v>
      </c>
    </row>
    <row r="23" spans="1:5">
      <c r="A23" s="4" t="s">
        <v>96</v>
      </c>
      <c r="B23" s="5" t="n">
        <v>29473037</v>
      </c>
      <c r="C23" s="5" t="n">
        <v>24351000</v>
      </c>
      <c r="D23" s="5" t="n">
        <v>29423163</v>
      </c>
      <c r="E23" s="5" t="n">
        <v>23198077</v>
      </c>
    </row>
    <row r="24" spans="1:5">
      <c r="A24" s="3" t="s">
        <v>97</v>
      </c>
    </row>
    <row r="25" spans="1:5">
      <c r="A25" s="4" t="s">
        <v>98</v>
      </c>
      <c r="B25" s="6" t="n">
        <v>192</v>
      </c>
      <c r="C25" s="6" t="n">
        <v>-250</v>
      </c>
      <c r="D25" s="6" t="n">
        <v>440</v>
      </c>
      <c r="E25" s="6" t="n">
        <v>-644</v>
      </c>
    </row>
    <row r="26" spans="1:5">
      <c r="A26" s="4" t="s">
        <v>99</v>
      </c>
      <c r="B26" s="5" t="n">
        <v>192</v>
      </c>
      <c r="C26" s="5" t="n">
        <v>-250</v>
      </c>
      <c r="D26" s="5" t="n">
        <v>440</v>
      </c>
      <c r="E26" s="5" t="n">
        <v>-644</v>
      </c>
    </row>
    <row r="27" spans="1:5">
      <c r="A27" s="4" t="s">
        <v>100</v>
      </c>
      <c r="B27" s="6" t="n">
        <v>6279</v>
      </c>
      <c r="C27" s="6" t="n">
        <v>8769</v>
      </c>
      <c r="D27" s="6" t="n">
        <v>23837</v>
      </c>
      <c r="E27" s="6" t="n">
        <v>100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4" t="s">
        <v>322</v>
      </c>
    </row>
    <row r="3" spans="1:3">
      <c r="A3" s="3" t="s">
        <v>327</v>
      </c>
    </row>
    <row r="4" spans="1:3">
      <c r="A4" s="4" t="s">
        <v>370</v>
      </c>
      <c r="B4" s="6" t="n">
        <v>389000</v>
      </c>
      <c r="C4" s="6" t="n">
        <v>376000</v>
      </c>
    </row>
    <row r="5" spans="1:3">
      <c r="A5" s="4" t="s">
        <v>371</v>
      </c>
    </row>
    <row r="6" spans="1:3">
      <c r="A6" s="3" t="s">
        <v>327</v>
      </c>
    </row>
    <row r="7" spans="1:3">
      <c r="A7" s="4" t="s">
        <v>370</v>
      </c>
      <c r="B7" s="6" t="n">
        <v>0</v>
      </c>
      <c r="C7" s="6" t="n">
        <v>3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372</v>
      </c>
      <c r="B1" s="2" t="s">
        <v>373</v>
      </c>
      <c r="C1" s="2" t="s">
        <v>74</v>
      </c>
      <c r="E1" s="2" t="s">
        <v>1</v>
      </c>
      <c r="G1" s="2" t="s">
        <v>374</v>
      </c>
    </row>
    <row r="2" spans="1:8">
      <c r="B2" s="2" t="s">
        <v>375</v>
      </c>
      <c r="C2" s="2" t="s">
        <v>2</v>
      </c>
      <c r="D2" s="2" t="s">
        <v>75</v>
      </c>
      <c r="E2" s="2" t="s">
        <v>2</v>
      </c>
      <c r="F2" s="2" t="s">
        <v>75</v>
      </c>
      <c r="G2" s="2" t="s">
        <v>376</v>
      </c>
      <c r="H2" s="2" t="s">
        <v>32</v>
      </c>
    </row>
    <row r="3" spans="1:8">
      <c r="A3" s="4" t="s">
        <v>377</v>
      </c>
    </row>
    <row r="4" spans="1:8">
      <c r="A4" s="3" t="s">
        <v>378</v>
      </c>
    </row>
    <row r="5" spans="1:8">
      <c r="A5" s="4" t="s">
        <v>379</v>
      </c>
      <c r="C5" s="6" t="n">
        <v>0</v>
      </c>
      <c r="E5" s="6" t="n">
        <v>0</v>
      </c>
      <c r="H5" s="6" t="n">
        <v>0</v>
      </c>
    </row>
    <row r="6" spans="1:8">
      <c r="A6" s="4" t="s">
        <v>380</v>
      </c>
      <c r="E6" s="4" t="s">
        <v>381</v>
      </c>
    </row>
    <row r="7" spans="1:8">
      <c r="A7" s="4" t="s">
        <v>382</v>
      </c>
      <c r="C7" s="5" t="n">
        <v>300000</v>
      </c>
      <c r="E7" s="6" t="n">
        <v>700000</v>
      </c>
    </row>
    <row r="8" spans="1:8">
      <c r="A8" s="4" t="s">
        <v>383</v>
      </c>
    </row>
    <row r="9" spans="1:8">
      <c r="A9" s="3" t="s">
        <v>378</v>
      </c>
    </row>
    <row r="10" spans="1:8">
      <c r="A10" s="4" t="s">
        <v>384</v>
      </c>
      <c r="C10" s="5" t="n">
        <v>100000</v>
      </c>
      <c r="D10" s="6" t="n">
        <v>300000</v>
      </c>
      <c r="E10" s="5" t="n">
        <v>200000</v>
      </c>
      <c r="F10" s="6" t="n">
        <v>500000</v>
      </c>
    </row>
    <row r="11" spans="1:8">
      <c r="A11" s="4" t="s">
        <v>385</v>
      </c>
      <c r="C11" s="5" t="n">
        <v>100000</v>
      </c>
      <c r="E11" s="5" t="n">
        <v>100000</v>
      </c>
      <c r="H11" s="5" t="n">
        <v>100000</v>
      </c>
    </row>
    <row r="12" spans="1:8">
      <c r="A12" s="4" t="s">
        <v>386</v>
      </c>
    </row>
    <row r="13" spans="1:8">
      <c r="A13" s="3" t="s">
        <v>378</v>
      </c>
    </row>
    <row r="14" spans="1:8">
      <c r="A14" s="4" t="s">
        <v>385</v>
      </c>
      <c r="H14" s="5" t="n">
        <v>7000000</v>
      </c>
    </row>
    <row r="15" spans="1:8">
      <c r="A15" s="4" t="s">
        <v>387</v>
      </c>
      <c r="D15" s="5" t="n">
        <v>11900000</v>
      </c>
      <c r="F15" s="6" t="n">
        <v>19700000</v>
      </c>
    </row>
    <row r="16" spans="1:8">
      <c r="A16" s="4" t="s">
        <v>388</v>
      </c>
    </row>
    <row r="17" spans="1:8">
      <c r="A17" s="3" t="s">
        <v>378</v>
      </c>
    </row>
    <row r="18" spans="1:8">
      <c r="A18" s="4" t="s">
        <v>385</v>
      </c>
      <c r="C18" s="5" t="n">
        <v>3600000</v>
      </c>
      <c r="E18" s="5" t="n">
        <v>3600000</v>
      </c>
    </row>
    <row r="19" spans="1:8">
      <c r="A19" s="4" t="s">
        <v>387</v>
      </c>
      <c r="D19" s="5" t="n">
        <v>4900000</v>
      </c>
      <c r="E19" s="5" t="n">
        <v>10400000</v>
      </c>
    </row>
    <row r="20" spans="1:8">
      <c r="A20" s="4" t="s">
        <v>389</v>
      </c>
    </row>
    <row r="21" spans="1:8">
      <c r="A21" s="3" t="s">
        <v>378</v>
      </c>
    </row>
    <row r="22" spans="1:8">
      <c r="A22" s="4" t="s">
        <v>390</v>
      </c>
      <c r="H22" s="5" t="n">
        <v>10000</v>
      </c>
    </row>
    <row r="23" spans="1:8">
      <c r="A23" s="4" t="s">
        <v>391</v>
      </c>
    </row>
    <row r="24" spans="1:8">
      <c r="A24" s="3" t="s">
        <v>378</v>
      </c>
    </row>
    <row r="25" spans="1:8">
      <c r="A25" s="4" t="s">
        <v>392</v>
      </c>
      <c r="H25" s="6" t="n">
        <v>7600000</v>
      </c>
    </row>
    <row r="26" spans="1:8">
      <c r="A26" s="4" t="s">
        <v>393</v>
      </c>
      <c r="C26" s="5" t="n">
        <v>200000</v>
      </c>
      <c r="E26" s="5" t="n">
        <v>400000</v>
      </c>
    </row>
    <row r="27" spans="1:8">
      <c r="A27" s="4" t="s">
        <v>394</v>
      </c>
      <c r="C27" s="5" t="n">
        <v>500000</v>
      </c>
      <c r="D27" s="6" t="n">
        <v>0</v>
      </c>
      <c r="E27" s="5" t="n">
        <v>600000</v>
      </c>
    </row>
    <row r="28" spans="1:8">
      <c r="A28" s="4" t="s">
        <v>395</v>
      </c>
    </row>
    <row r="29" spans="1:8">
      <c r="A29" s="3" t="s">
        <v>378</v>
      </c>
    </row>
    <row r="30" spans="1:8">
      <c r="A30" s="4" t="s">
        <v>396</v>
      </c>
      <c r="B30" s="6" t="n">
        <v>9400000</v>
      </c>
    </row>
    <row r="31" spans="1:8">
      <c r="A31" s="4" t="s">
        <v>397</v>
      </c>
    </row>
    <row r="32" spans="1:8">
      <c r="A32" s="3" t="s">
        <v>378</v>
      </c>
    </row>
    <row r="33" spans="1:8">
      <c r="A33" s="4" t="s">
        <v>398</v>
      </c>
      <c r="G33" s="6" t="n">
        <v>1800000</v>
      </c>
    </row>
    <row r="34" spans="1:8">
      <c r="A34" s="4" t="s">
        <v>399</v>
      </c>
    </row>
    <row r="35" spans="1:8">
      <c r="A35" s="3" t="s">
        <v>378</v>
      </c>
    </row>
    <row r="36" spans="1:8">
      <c r="A36" s="4" t="s">
        <v>379</v>
      </c>
      <c r="C36" s="6" t="n">
        <v>300000</v>
      </c>
      <c r="E36" s="6" t="n">
        <v>30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5</v>
      </c>
    </row>
    <row r="3" spans="1:3">
      <c r="A3" s="3" t="s">
        <v>401</v>
      </c>
    </row>
    <row r="4" spans="1:3">
      <c r="A4" s="4" t="s">
        <v>402</v>
      </c>
      <c r="B4" s="6" t="n">
        <v>25529</v>
      </c>
    </row>
    <row r="5" spans="1:3">
      <c r="A5" s="4" t="s">
        <v>403</v>
      </c>
      <c r="B5" s="5" t="n">
        <v>-138</v>
      </c>
      <c r="C5" s="6" t="n">
        <v>0</v>
      </c>
    </row>
    <row r="6" spans="1:3">
      <c r="A6" s="4" t="s">
        <v>404</v>
      </c>
      <c r="B6" s="5" t="n">
        <v>-14930</v>
      </c>
    </row>
    <row r="7" spans="1:3">
      <c r="A7" s="4" t="s">
        <v>405</v>
      </c>
      <c r="B7" s="5" t="n">
        <v>10461</v>
      </c>
    </row>
    <row r="8" spans="1:3">
      <c r="A8" s="4" t="s">
        <v>274</v>
      </c>
    </row>
    <row r="9" spans="1:3">
      <c r="A9" s="3" t="s">
        <v>401</v>
      </c>
    </row>
    <row r="10" spans="1:3">
      <c r="A10" s="4" t="s">
        <v>402</v>
      </c>
      <c r="B10" s="5" t="n">
        <v>24521</v>
      </c>
    </row>
    <row r="11" spans="1:3">
      <c r="A11" s="4" t="s">
        <v>403</v>
      </c>
      <c r="B11" s="5" t="n">
        <v>0</v>
      </c>
    </row>
    <row r="12" spans="1:3">
      <c r="A12" s="4" t="s">
        <v>404</v>
      </c>
      <c r="B12" s="5" t="n">
        <v>-15451</v>
      </c>
    </row>
    <row r="13" spans="1:3">
      <c r="A13" s="4" t="s">
        <v>405</v>
      </c>
      <c r="B13" s="5" t="n">
        <v>9070</v>
      </c>
    </row>
    <row r="14" spans="1:3">
      <c r="A14" s="4" t="s">
        <v>406</v>
      </c>
    </row>
    <row r="15" spans="1:3">
      <c r="A15" s="3" t="s">
        <v>401</v>
      </c>
    </row>
    <row r="16" spans="1:3">
      <c r="A16" s="4" t="s">
        <v>402</v>
      </c>
      <c r="B16" s="5" t="n">
        <v>1008</v>
      </c>
    </row>
    <row r="17" spans="1:3">
      <c r="A17" s="4" t="s">
        <v>403</v>
      </c>
      <c r="B17" s="5" t="n">
        <v>-138</v>
      </c>
    </row>
    <row r="18" spans="1:3">
      <c r="A18" s="4" t="s">
        <v>404</v>
      </c>
      <c r="B18" s="5" t="n">
        <v>521</v>
      </c>
    </row>
    <row r="19" spans="1:3">
      <c r="A19" s="4" t="s">
        <v>405</v>
      </c>
      <c r="B19" s="6" t="n">
        <v>13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5"/>
  </cols>
  <sheetData>
    <row r="1" spans="1:4">
      <c r="A1" s="1" t="s">
        <v>407</v>
      </c>
      <c r="B1" s="2" t="s">
        <v>2</v>
      </c>
      <c r="C1" s="2" t="s">
        <v>32</v>
      </c>
      <c r="D1" s="2" t="s">
        <v>273</v>
      </c>
    </row>
    <row r="2" spans="1:4">
      <c r="A2" s="3" t="s">
        <v>401</v>
      </c>
    </row>
    <row r="3" spans="1:4">
      <c r="A3" s="4" t="s">
        <v>313</v>
      </c>
      <c r="B3" s="6" t="n">
        <v>10461000</v>
      </c>
      <c r="C3" s="6" t="n">
        <v>25529000</v>
      </c>
    </row>
    <row r="4" spans="1:4">
      <c r="A4" s="4" t="s">
        <v>193</v>
      </c>
    </row>
    <row r="5" spans="1:4">
      <c r="A5" s="3" t="s">
        <v>401</v>
      </c>
    </row>
    <row r="6" spans="1:4">
      <c r="A6" s="4" t="s">
        <v>313</v>
      </c>
      <c r="B6" s="5" t="n">
        <v>5000000</v>
      </c>
      <c r="C6" s="5" t="n">
        <v>20900000</v>
      </c>
    </row>
    <row r="7" spans="1:4">
      <c r="A7" s="4" t="s">
        <v>408</v>
      </c>
    </row>
    <row r="8" spans="1:4">
      <c r="A8" s="3" t="s">
        <v>401</v>
      </c>
    </row>
    <row r="9" spans="1:4">
      <c r="A9" s="4" t="s">
        <v>313</v>
      </c>
      <c r="B9" s="5" t="n">
        <v>5500000</v>
      </c>
      <c r="C9" s="5" t="n">
        <v>4600000</v>
      </c>
    </row>
    <row r="10" spans="1:4">
      <c r="A10" s="4" t="s">
        <v>409</v>
      </c>
    </row>
    <row r="11" spans="1:4">
      <c r="A11" s="3" t="s">
        <v>401</v>
      </c>
    </row>
    <row r="12" spans="1:4">
      <c r="A12" s="4" t="s">
        <v>410</v>
      </c>
      <c r="B12" s="5" t="n">
        <v>1800000</v>
      </c>
      <c r="C12" s="5" t="n">
        <v>1600000</v>
      </c>
    </row>
    <row r="13" spans="1:4">
      <c r="A13" s="4" t="s">
        <v>274</v>
      </c>
    </row>
    <row r="14" spans="1:4">
      <c r="A14" s="3" t="s">
        <v>401</v>
      </c>
    </row>
    <row r="15" spans="1:4">
      <c r="A15" s="4" t="s">
        <v>258</v>
      </c>
      <c r="D15" s="4" t="s">
        <v>259</v>
      </c>
    </row>
    <row r="16" spans="1:4">
      <c r="A16" s="4" t="s">
        <v>260</v>
      </c>
      <c r="D16" s="6" t="n">
        <v>25000000</v>
      </c>
    </row>
    <row r="17" spans="1:4">
      <c r="A17" s="4" t="s">
        <v>313</v>
      </c>
      <c r="B17" s="6" t="n">
        <v>9070000</v>
      </c>
      <c r="C17" s="6" t="n">
        <v>2452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11</v>
      </c>
      <c r="B1" s="2" t="s">
        <v>74</v>
      </c>
      <c r="D1" s="2" t="s">
        <v>1</v>
      </c>
    </row>
    <row r="2" spans="1:5">
      <c r="B2" s="2" t="s">
        <v>2</v>
      </c>
      <c r="C2" s="2" t="s">
        <v>75</v>
      </c>
      <c r="D2" s="2" t="s">
        <v>2</v>
      </c>
      <c r="E2" s="2" t="s">
        <v>75</v>
      </c>
    </row>
    <row r="3" spans="1:5">
      <c r="A3" s="3" t="s">
        <v>205</v>
      </c>
    </row>
    <row r="4" spans="1:5">
      <c r="A4" s="4" t="s">
        <v>412</v>
      </c>
      <c r="B4" s="4" t="s">
        <v>413</v>
      </c>
      <c r="C4" s="4" t="s">
        <v>414</v>
      </c>
      <c r="D4" s="4" t="s">
        <v>415</v>
      </c>
      <c r="E4" s="4" t="s">
        <v>4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4</v>
      </c>
      <c r="D1" s="2" t="s">
        <v>1</v>
      </c>
    </row>
    <row r="2" spans="1:5">
      <c r="B2" s="2" t="s">
        <v>2</v>
      </c>
      <c r="C2" s="2" t="s">
        <v>75</v>
      </c>
      <c r="D2" s="2" t="s">
        <v>2</v>
      </c>
      <c r="E2" s="2" t="s">
        <v>75</v>
      </c>
    </row>
    <row r="3" spans="1:5">
      <c r="A3" s="3" t="s">
        <v>208</v>
      </c>
    </row>
    <row r="4" spans="1:5">
      <c r="A4" s="4" t="s">
        <v>418</v>
      </c>
      <c r="B4" s="6" t="n">
        <v>6087</v>
      </c>
      <c r="C4" s="6" t="n">
        <v>9019</v>
      </c>
      <c r="D4" s="6" t="n">
        <v>23397</v>
      </c>
      <c r="E4" s="6" t="n">
        <v>10694</v>
      </c>
    </row>
    <row r="5" spans="1:5">
      <c r="A5" s="4" t="s">
        <v>419</v>
      </c>
      <c r="B5" s="5" t="n">
        <v>29349396</v>
      </c>
      <c r="C5" s="5" t="n">
        <v>23895858</v>
      </c>
      <c r="D5" s="5" t="n">
        <v>29250744</v>
      </c>
      <c r="E5" s="5" t="n">
        <v>22904743</v>
      </c>
    </row>
    <row r="6" spans="1:5">
      <c r="A6" s="4" t="s">
        <v>420</v>
      </c>
      <c r="B6" s="7" t="n">
        <v>0.21</v>
      </c>
      <c r="C6" s="7" t="n">
        <v>0.38</v>
      </c>
      <c r="D6" s="7" t="n">
        <v>0.8</v>
      </c>
      <c r="E6" s="7" t="n">
        <v>0.47</v>
      </c>
    </row>
    <row r="7" spans="1:5">
      <c r="A7" s="4" t="s">
        <v>421</v>
      </c>
      <c r="B7" s="5" t="n">
        <v>12</v>
      </c>
      <c r="C7" s="5" t="n">
        <v>85681</v>
      </c>
      <c r="D7" s="5" t="n">
        <v>71</v>
      </c>
      <c r="E7" s="5" t="n">
        <v>58914</v>
      </c>
    </row>
    <row r="8" spans="1:5">
      <c r="A8" s="4" t="s">
        <v>422</v>
      </c>
      <c r="B8" s="5" t="n">
        <v>123629</v>
      </c>
      <c r="C8" s="5" t="n">
        <v>369461</v>
      </c>
      <c r="D8" s="5" t="n">
        <v>172348</v>
      </c>
      <c r="E8" s="5" t="n">
        <v>234420</v>
      </c>
    </row>
    <row r="9" spans="1:5">
      <c r="A9" s="4" t="s">
        <v>423</v>
      </c>
      <c r="B9" s="5" t="n">
        <v>29473037</v>
      </c>
      <c r="C9" s="5" t="n">
        <v>24351000</v>
      </c>
      <c r="D9" s="5" t="n">
        <v>29423163</v>
      </c>
      <c r="E9" s="5" t="n">
        <v>23198077</v>
      </c>
    </row>
    <row r="10" spans="1:5">
      <c r="A10" s="4" t="s">
        <v>424</v>
      </c>
      <c r="B10" s="7" t="n">
        <v>0.21</v>
      </c>
      <c r="C10" s="7" t="n">
        <v>0.37</v>
      </c>
      <c r="D10" s="7" t="n">
        <v>0.8</v>
      </c>
      <c r="E10" s="7" t="n">
        <v>0.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 customWidth="1" max="6" min="6" width="21"/>
  </cols>
  <sheetData>
    <row r="1" spans="1:6">
      <c r="A1" s="1" t="s">
        <v>425</v>
      </c>
      <c r="B1" s="2" t="s">
        <v>74</v>
      </c>
      <c r="D1" s="2" t="s">
        <v>1</v>
      </c>
    </row>
    <row r="2" spans="1:6">
      <c r="B2" s="2" t="s">
        <v>283</v>
      </c>
      <c r="C2" s="2" t="s">
        <v>426</v>
      </c>
      <c r="D2" s="2" t="s">
        <v>427</v>
      </c>
      <c r="E2" s="2" t="s">
        <v>426</v>
      </c>
      <c r="F2" s="2" t="s">
        <v>428</v>
      </c>
    </row>
    <row r="3" spans="1:6">
      <c r="A3" s="3" t="s">
        <v>211</v>
      </c>
    </row>
    <row r="4" spans="1:6">
      <c r="A4" s="4" t="s">
        <v>429</v>
      </c>
      <c r="D4" s="5" t="n">
        <v>2</v>
      </c>
    </row>
    <row r="5" spans="1:6">
      <c r="A5" s="3" t="s">
        <v>430</v>
      </c>
    </row>
    <row r="6" spans="1:6">
      <c r="A6" s="4" t="s">
        <v>77</v>
      </c>
      <c r="B6" s="6" t="n">
        <v>237517</v>
      </c>
      <c r="C6" s="6" t="n">
        <v>205492</v>
      </c>
      <c r="D6" s="6" t="n">
        <v>467222</v>
      </c>
      <c r="E6" s="6" t="n">
        <v>379299</v>
      </c>
    </row>
    <row r="7" spans="1:6">
      <c r="A7" s="4" t="s">
        <v>431</v>
      </c>
      <c r="B7" s="5" t="n">
        <v>184555</v>
      </c>
      <c r="C7" s="5" t="n">
        <v>163591</v>
      </c>
      <c r="D7" s="5" t="n">
        <v>363145</v>
      </c>
      <c r="E7" s="5" t="n">
        <v>301818</v>
      </c>
    </row>
    <row r="8" spans="1:6">
      <c r="A8" s="4" t="s">
        <v>432</v>
      </c>
      <c r="B8" s="5" t="n">
        <v>52962</v>
      </c>
      <c r="C8" s="5" t="n">
        <v>41901</v>
      </c>
      <c r="D8" s="5" t="n">
        <v>104077</v>
      </c>
      <c r="E8" s="5" t="n">
        <v>77481</v>
      </c>
    </row>
    <row r="9" spans="1:6">
      <c r="A9" s="4" t="s">
        <v>80</v>
      </c>
      <c r="B9" s="5" t="n">
        <v>21818</v>
      </c>
      <c r="C9" s="5" t="n">
        <v>15463</v>
      </c>
      <c r="D9" s="5" t="n">
        <v>41757</v>
      </c>
      <c r="E9" s="5" t="n">
        <v>29828</v>
      </c>
    </row>
    <row r="10" spans="1:6">
      <c r="A10" s="4" t="s">
        <v>81</v>
      </c>
      <c r="B10" s="5" t="n">
        <v>-975</v>
      </c>
      <c r="C10" s="5" t="n">
        <v>607</v>
      </c>
      <c r="D10" s="5" t="n">
        <v>-14930</v>
      </c>
      <c r="E10" s="5" t="n">
        <v>1670</v>
      </c>
    </row>
    <row r="11" spans="1:6">
      <c r="A11" s="4" t="s">
        <v>82</v>
      </c>
      <c r="B11" s="5" t="n">
        <v>13846</v>
      </c>
      <c r="C11" s="5" t="n">
        <v>13212</v>
      </c>
      <c r="D11" s="5" t="n">
        <v>27376</v>
      </c>
      <c r="E11" s="5" t="n">
        <v>26321</v>
      </c>
    </row>
    <row r="12" spans="1:6">
      <c r="A12" s="4" t="s">
        <v>83</v>
      </c>
      <c r="B12" s="5" t="n">
        <v>4628</v>
      </c>
      <c r="C12" s="5" t="n">
        <v>1896</v>
      </c>
      <c r="D12" s="5" t="n">
        <v>9316</v>
      </c>
      <c r="E12" s="5" t="n">
        <v>3796</v>
      </c>
    </row>
    <row r="13" spans="1:6">
      <c r="A13" s="4" t="s">
        <v>84</v>
      </c>
      <c r="B13" s="5" t="n">
        <v>0</v>
      </c>
      <c r="C13" s="5" t="n">
        <v>118</v>
      </c>
      <c r="D13" s="5" t="n">
        <v>0</v>
      </c>
      <c r="E13" s="5" t="n">
        <v>193</v>
      </c>
    </row>
    <row r="14" spans="1:6">
      <c r="A14" s="4" t="s">
        <v>85</v>
      </c>
      <c r="B14" s="5" t="n">
        <v>-310</v>
      </c>
      <c r="C14" s="5" t="n">
        <v>-881</v>
      </c>
      <c r="D14" s="5" t="n">
        <v>-333</v>
      </c>
      <c r="E14" s="5" t="n">
        <v>-511</v>
      </c>
    </row>
    <row r="15" spans="1:6">
      <c r="A15" s="4" t="s">
        <v>86</v>
      </c>
      <c r="B15" s="5" t="n">
        <v>13955</v>
      </c>
      <c r="C15" s="5" t="n">
        <v>11486</v>
      </c>
      <c r="D15" s="5" t="n">
        <v>40891</v>
      </c>
      <c r="E15" s="5" t="n">
        <v>16184</v>
      </c>
    </row>
    <row r="16" spans="1:6">
      <c r="A16" s="4" t="s">
        <v>87</v>
      </c>
      <c r="B16" s="5" t="n">
        <v>10603</v>
      </c>
      <c r="C16" s="5" t="n">
        <v>1815</v>
      </c>
      <c r="D16" s="5" t="n">
        <v>19769</v>
      </c>
      <c r="E16" s="5" t="n">
        <v>4745</v>
      </c>
    </row>
    <row r="17" spans="1:6">
      <c r="A17" s="4" t="s">
        <v>88</v>
      </c>
      <c r="B17" s="5" t="n">
        <v>3352</v>
      </c>
      <c r="C17" s="5" t="n">
        <v>9671</v>
      </c>
      <c r="D17" s="5" t="n">
        <v>21122</v>
      </c>
      <c r="E17" s="5" t="n">
        <v>11439</v>
      </c>
    </row>
    <row r="18" spans="1:6">
      <c r="A18" s="4" t="s">
        <v>89</v>
      </c>
      <c r="B18" s="5" t="n">
        <v>-2735</v>
      </c>
      <c r="C18" s="5" t="n">
        <v>652</v>
      </c>
      <c r="D18" s="5" t="n">
        <v>-2275</v>
      </c>
      <c r="E18" s="5" t="n">
        <v>745</v>
      </c>
    </row>
    <row r="19" spans="1:6">
      <c r="A19" s="4" t="s">
        <v>90</v>
      </c>
      <c r="B19" s="5" t="n">
        <v>6087</v>
      </c>
      <c r="C19" s="5" t="n">
        <v>9019</v>
      </c>
      <c r="D19" s="5" t="n">
        <v>23397</v>
      </c>
      <c r="E19" s="5" t="n">
        <v>10694</v>
      </c>
    </row>
    <row r="20" spans="1:6">
      <c r="A20" s="4" t="s">
        <v>433</v>
      </c>
      <c r="D20" s="5" t="n">
        <v>37363</v>
      </c>
      <c r="E20" s="5" t="n">
        <v>18065</v>
      </c>
    </row>
    <row r="21" spans="1:6">
      <c r="A21" s="4" t="s">
        <v>434</v>
      </c>
      <c r="B21" s="5" t="n">
        <v>13829</v>
      </c>
      <c r="C21" s="5" t="n">
        <v>11597</v>
      </c>
      <c r="D21" s="5" t="n">
        <v>37276</v>
      </c>
      <c r="E21" s="5" t="n">
        <v>18065</v>
      </c>
    </row>
    <row r="22" spans="1:6">
      <c r="A22" s="4" t="s">
        <v>435</v>
      </c>
      <c r="B22" s="5" t="n">
        <v>1097701</v>
      </c>
      <c r="D22" s="5" t="n">
        <v>1097701</v>
      </c>
      <c r="F22" s="6" t="n">
        <v>1141172</v>
      </c>
    </row>
    <row r="23" spans="1:6">
      <c r="A23" s="4" t="s">
        <v>436</v>
      </c>
    </row>
    <row r="24" spans="1:6">
      <c r="A24" s="3" t="s">
        <v>430</v>
      </c>
    </row>
    <row r="25" spans="1:6">
      <c r="A25" s="4" t="s">
        <v>433</v>
      </c>
      <c r="B25" s="5" t="n">
        <v>38</v>
      </c>
      <c r="C25" s="5" t="n">
        <v>12</v>
      </c>
      <c r="D25" s="5" t="n">
        <v>93</v>
      </c>
      <c r="E25" s="5" t="n">
        <v>505</v>
      </c>
    </row>
    <row r="26" spans="1:6">
      <c r="A26" s="4" t="s">
        <v>435</v>
      </c>
      <c r="B26" s="5" t="n">
        <v>28326</v>
      </c>
      <c r="D26" s="5" t="n">
        <v>28326</v>
      </c>
      <c r="F26" s="5" t="n">
        <v>60443</v>
      </c>
    </row>
    <row r="27" spans="1:6">
      <c r="A27" s="4" t="s">
        <v>437</v>
      </c>
    </row>
    <row r="28" spans="1:6">
      <c r="A28" s="3" t="s">
        <v>430</v>
      </c>
    </row>
    <row r="29" spans="1:6">
      <c r="A29" s="4" t="s">
        <v>77</v>
      </c>
      <c r="B29" s="5" t="n">
        <v>215871</v>
      </c>
      <c r="C29" s="5" t="n">
        <v>185111</v>
      </c>
      <c r="D29" s="5" t="n">
        <v>425003</v>
      </c>
      <c r="E29" s="5" t="n">
        <v>339755</v>
      </c>
    </row>
    <row r="30" spans="1:6">
      <c r="A30" s="4" t="s">
        <v>431</v>
      </c>
      <c r="B30" s="5" t="n">
        <v>166022</v>
      </c>
      <c r="C30" s="5" t="n">
        <v>146002</v>
      </c>
      <c r="D30" s="5" t="n">
        <v>327461</v>
      </c>
      <c r="E30" s="5" t="n">
        <v>267428</v>
      </c>
    </row>
    <row r="31" spans="1:6">
      <c r="A31" s="4" t="s">
        <v>432</v>
      </c>
      <c r="B31" s="5" t="n">
        <v>49849</v>
      </c>
      <c r="C31" s="5" t="n">
        <v>39109</v>
      </c>
      <c r="D31" s="5" t="n">
        <v>97542</v>
      </c>
      <c r="E31" s="5" t="n">
        <v>72327</v>
      </c>
    </row>
    <row r="32" spans="1:6">
      <c r="A32" s="4" t="s">
        <v>438</v>
      </c>
    </row>
    <row r="33" spans="1:6">
      <c r="A33" s="3" t="s">
        <v>430</v>
      </c>
    </row>
    <row r="34" spans="1:6">
      <c r="A34" s="4" t="s">
        <v>433</v>
      </c>
      <c r="B34" s="5" t="n">
        <v>12719</v>
      </c>
      <c r="C34" s="5" t="n">
        <v>10630</v>
      </c>
      <c r="D34" s="5" t="n">
        <v>35197</v>
      </c>
      <c r="E34" s="5" t="n">
        <v>15913</v>
      </c>
    </row>
    <row r="35" spans="1:6">
      <c r="A35" s="4" t="s">
        <v>435</v>
      </c>
      <c r="B35" s="5" t="n">
        <v>1032759</v>
      </c>
      <c r="D35" s="5" t="n">
        <v>1032759</v>
      </c>
      <c r="F35" s="5" t="n">
        <v>1045643</v>
      </c>
    </row>
    <row r="36" spans="1:6">
      <c r="A36" s="4" t="s">
        <v>439</v>
      </c>
    </row>
    <row r="37" spans="1:6">
      <c r="A37" s="3" t="s">
        <v>430</v>
      </c>
    </row>
    <row r="38" spans="1:6">
      <c r="A38" s="4" t="s">
        <v>77</v>
      </c>
      <c r="B38" s="5" t="n">
        <v>21646</v>
      </c>
      <c r="C38" s="5" t="n">
        <v>20381</v>
      </c>
      <c r="D38" s="5" t="n">
        <v>42219</v>
      </c>
      <c r="E38" s="5" t="n">
        <v>39544</v>
      </c>
    </row>
    <row r="39" spans="1:6">
      <c r="A39" s="4" t="s">
        <v>431</v>
      </c>
      <c r="B39" s="5" t="n">
        <v>18533</v>
      </c>
      <c r="C39" s="5" t="n">
        <v>17589</v>
      </c>
      <c r="D39" s="5" t="n">
        <v>35684</v>
      </c>
      <c r="E39" s="5" t="n">
        <v>34390</v>
      </c>
    </row>
    <row r="40" spans="1:6">
      <c r="A40" s="4" t="s">
        <v>432</v>
      </c>
      <c r="B40" s="5" t="n">
        <v>3113</v>
      </c>
      <c r="C40" s="5" t="n">
        <v>2792</v>
      </c>
      <c r="D40" s="5" t="n">
        <v>6535</v>
      </c>
      <c r="E40" s="5" t="n">
        <v>5154</v>
      </c>
    </row>
    <row r="41" spans="1:6">
      <c r="A41" s="4" t="s">
        <v>440</v>
      </c>
    </row>
    <row r="42" spans="1:6">
      <c r="A42" s="3" t="s">
        <v>430</v>
      </c>
    </row>
    <row r="43" spans="1:6">
      <c r="A43" s="4" t="s">
        <v>433</v>
      </c>
      <c r="B43" s="5" t="n">
        <v>1072</v>
      </c>
      <c r="C43" s="6" t="n">
        <v>955</v>
      </c>
      <c r="D43" s="5" t="n">
        <v>1986</v>
      </c>
      <c r="E43" s="6" t="n">
        <v>1647</v>
      </c>
    </row>
    <row r="44" spans="1:6">
      <c r="A44" s="4" t="s">
        <v>435</v>
      </c>
      <c r="B44" s="6" t="n">
        <v>36616</v>
      </c>
      <c r="D44" s="6" t="n">
        <v>36616</v>
      </c>
      <c r="F44" s="6" t="n">
        <v>350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4</v>
      </c>
      <c r="D1" s="2" t="s">
        <v>1</v>
      </c>
    </row>
    <row r="2" spans="1:5">
      <c r="B2" s="2" t="s">
        <v>2</v>
      </c>
      <c r="C2" s="2" t="s">
        <v>75</v>
      </c>
      <c r="D2" s="2" t="s">
        <v>2</v>
      </c>
      <c r="E2" s="2" t="s">
        <v>75</v>
      </c>
    </row>
    <row r="3" spans="1:5">
      <c r="A3" s="3" t="s">
        <v>76</v>
      </c>
    </row>
    <row r="4" spans="1:5">
      <c r="A4" s="4" t="s">
        <v>102</v>
      </c>
      <c r="B4" s="6" t="n">
        <v>0</v>
      </c>
      <c r="C4" s="6" t="n">
        <v>0</v>
      </c>
      <c r="D4" s="6" t="n">
        <v>0</v>
      </c>
      <c r="E4"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40"/>
  </cols>
  <sheetData>
    <row r="1" spans="1:6">
      <c r="A1" s="1" t="s">
        <v>103</v>
      </c>
      <c r="B1" s="2" t="s">
        <v>104</v>
      </c>
      <c r="C1" s="2" t="s">
        <v>105</v>
      </c>
      <c r="D1" s="2" t="s">
        <v>106</v>
      </c>
      <c r="E1" s="2" t="s">
        <v>107</v>
      </c>
      <c r="F1" s="2" t="s">
        <v>108</v>
      </c>
    </row>
    <row r="2" spans="1:6">
      <c r="A2" s="4" t="s">
        <v>109</v>
      </c>
      <c r="C2" s="5" t="n">
        <v>15810540</v>
      </c>
    </row>
    <row r="3" spans="1:6">
      <c r="A3" s="4" t="s">
        <v>110</v>
      </c>
      <c r="B3" s="6" t="n">
        <v>287358</v>
      </c>
      <c r="C3" s="6" t="n">
        <v>158</v>
      </c>
      <c r="D3" s="6" t="n">
        <v>384965</v>
      </c>
      <c r="E3" s="6" t="n">
        <v>-3684</v>
      </c>
      <c r="F3" s="6" t="n">
        <v>-94081</v>
      </c>
    </row>
    <row r="4" spans="1:6">
      <c r="A4" s="3" t="s">
        <v>111</v>
      </c>
    </row>
    <row r="5" spans="1:6">
      <c r="A5" s="4" t="s">
        <v>112</v>
      </c>
      <c r="C5" s="5" t="n">
        <v>8050000</v>
      </c>
    </row>
    <row r="6" spans="1:6">
      <c r="A6" s="4" t="s">
        <v>113</v>
      </c>
      <c r="B6" s="5" t="n">
        <v>168261</v>
      </c>
      <c r="C6" s="6" t="n">
        <v>81</v>
      </c>
      <c r="D6" s="5" t="n">
        <v>168180</v>
      </c>
    </row>
    <row r="7" spans="1:6">
      <c r="A7" s="4" t="s">
        <v>114</v>
      </c>
      <c r="C7" s="5" t="n">
        <v>1157280</v>
      </c>
    </row>
    <row r="8" spans="1:6">
      <c r="A8" s="4" t="s">
        <v>115</v>
      </c>
      <c r="B8" s="5" t="n">
        <v>0</v>
      </c>
      <c r="C8" s="6" t="n">
        <v>11</v>
      </c>
      <c r="D8" s="5" t="n">
        <v>-11</v>
      </c>
    </row>
    <row r="9" spans="1:6">
      <c r="A9" s="4" t="s">
        <v>116</v>
      </c>
      <c r="B9" s="5" t="n">
        <v>6211</v>
      </c>
      <c r="D9" s="5" t="n">
        <v>6211</v>
      </c>
    </row>
    <row r="10" spans="1:6">
      <c r="A10" s="4" t="s">
        <v>117</v>
      </c>
      <c r="C10" s="5" t="n">
        <v>13043</v>
      </c>
    </row>
    <row r="11" spans="1:6">
      <c r="A11" s="4" t="s">
        <v>118</v>
      </c>
      <c r="B11" s="5" t="n">
        <v>300</v>
      </c>
      <c r="D11" s="5" t="n">
        <v>300</v>
      </c>
    </row>
    <row r="12" spans="1:6">
      <c r="A12" s="4" t="s">
        <v>119</v>
      </c>
      <c r="B12" s="5" t="n">
        <v>-644</v>
      </c>
      <c r="E12" s="5" t="n">
        <v>-644</v>
      </c>
    </row>
    <row r="13" spans="1:6">
      <c r="A13" s="4" t="s">
        <v>90</v>
      </c>
      <c r="B13" s="5" t="n">
        <v>10694</v>
      </c>
      <c r="F13" s="5" t="n">
        <v>10694</v>
      </c>
    </row>
    <row r="14" spans="1:6">
      <c r="A14" s="4" t="s">
        <v>120</v>
      </c>
      <c r="C14" s="5" t="n">
        <v>25030863</v>
      </c>
    </row>
    <row r="15" spans="1:6">
      <c r="A15" s="4" t="s">
        <v>121</v>
      </c>
      <c r="B15" s="5" t="n">
        <v>472180</v>
      </c>
      <c r="C15" s="6" t="n">
        <v>250</v>
      </c>
      <c r="D15" s="5" t="n">
        <v>559645</v>
      </c>
      <c r="E15" s="5" t="n">
        <v>-4328</v>
      </c>
      <c r="F15" s="5" t="n">
        <v>-83387</v>
      </c>
    </row>
    <row r="16" spans="1:6">
      <c r="A16" s="4" t="s">
        <v>122</v>
      </c>
      <c r="C16" s="5" t="n">
        <v>24278857</v>
      </c>
    </row>
    <row r="17" spans="1:6">
      <c r="A17" s="4" t="s">
        <v>123</v>
      </c>
      <c r="B17" s="5" t="n">
        <v>459440</v>
      </c>
      <c r="C17" s="6" t="n">
        <v>243</v>
      </c>
      <c r="D17" s="5" t="n">
        <v>555681</v>
      </c>
      <c r="E17" s="5" t="n">
        <v>-4078</v>
      </c>
      <c r="F17" s="5" t="n">
        <v>-92406</v>
      </c>
    </row>
    <row r="18" spans="1:6">
      <c r="A18" s="3" t="s">
        <v>111</v>
      </c>
    </row>
    <row r="19" spans="1:6">
      <c r="A19" s="4" t="s">
        <v>114</v>
      </c>
      <c r="C19" s="5" t="n">
        <v>752006</v>
      </c>
    </row>
    <row r="20" spans="1:6">
      <c r="A20" s="4" t="s">
        <v>115</v>
      </c>
      <c r="B20" s="5" t="n">
        <v>0</v>
      </c>
      <c r="C20" s="6" t="n">
        <v>7</v>
      </c>
      <c r="D20" s="5" t="n">
        <v>-7</v>
      </c>
    </row>
    <row r="21" spans="1:6">
      <c r="A21" s="4" t="s">
        <v>116</v>
      </c>
      <c r="B21" s="5" t="n">
        <v>3971</v>
      </c>
      <c r="D21" s="5" t="n">
        <v>3971</v>
      </c>
    </row>
    <row r="22" spans="1:6">
      <c r="A22" s="4" t="s">
        <v>124</v>
      </c>
      <c r="C22" s="5" t="n">
        <v>0</v>
      </c>
    </row>
    <row r="23" spans="1:6">
      <c r="A23" s="4" t="s">
        <v>125</v>
      </c>
      <c r="B23" s="5" t="n">
        <v>0</v>
      </c>
      <c r="C23" s="6" t="n">
        <v>0</v>
      </c>
      <c r="D23" s="5" t="n">
        <v>0</v>
      </c>
    </row>
    <row r="24" spans="1:6">
      <c r="A24" s="4" t="s">
        <v>126</v>
      </c>
      <c r="C24" s="5" t="n">
        <v>0</v>
      </c>
    </row>
    <row r="25" spans="1:6">
      <c r="A25" s="4" t="s">
        <v>127</v>
      </c>
      <c r="B25" s="5" t="n">
        <v>0</v>
      </c>
      <c r="D25" s="5" t="n">
        <v>0</v>
      </c>
    </row>
    <row r="26" spans="1:6">
      <c r="A26" s="4" t="s">
        <v>119</v>
      </c>
      <c r="B26" s="5" t="n">
        <v>-250</v>
      </c>
      <c r="E26" s="5" t="n">
        <v>-250</v>
      </c>
    </row>
    <row r="27" spans="1:6">
      <c r="A27" s="4" t="s">
        <v>90</v>
      </c>
      <c r="B27" s="5" t="n">
        <v>9019</v>
      </c>
      <c r="F27" s="5" t="n">
        <v>9019</v>
      </c>
    </row>
    <row r="28" spans="1:6">
      <c r="A28" s="4" t="s">
        <v>120</v>
      </c>
      <c r="C28" s="5" t="n">
        <v>25030863</v>
      </c>
    </row>
    <row r="29" spans="1:6">
      <c r="A29" s="4" t="s">
        <v>121</v>
      </c>
      <c r="B29" s="5" t="n">
        <v>472180</v>
      </c>
      <c r="C29" s="6" t="n">
        <v>250</v>
      </c>
      <c r="D29" s="5" t="n">
        <v>559645</v>
      </c>
      <c r="E29" s="5" t="n">
        <v>-4328</v>
      </c>
      <c r="F29" s="5" t="n">
        <v>-83387</v>
      </c>
    </row>
    <row r="30" spans="1:6">
      <c r="A30" s="4" t="s">
        <v>128</v>
      </c>
      <c r="C30" s="5" t="n">
        <v>30163408</v>
      </c>
    </row>
    <row r="31" spans="1:6">
      <c r="A31" s="4" t="s">
        <v>129</v>
      </c>
      <c r="B31" s="5" t="n">
        <v>594823</v>
      </c>
      <c r="C31" s="6" t="n">
        <v>302</v>
      </c>
      <c r="D31" s="5" t="n">
        <v>746428</v>
      </c>
      <c r="E31" s="5" t="n">
        <v>-4843</v>
      </c>
      <c r="F31" s="5" t="n">
        <v>-147064</v>
      </c>
    </row>
    <row r="32" spans="1:6">
      <c r="A32" s="3" t="s">
        <v>111</v>
      </c>
    </row>
    <row r="33" spans="1:6">
      <c r="A33" s="4" t="s">
        <v>114</v>
      </c>
      <c r="C33" s="5" t="n">
        <v>588483</v>
      </c>
    </row>
    <row r="34" spans="1:6">
      <c r="A34" s="4" t="s">
        <v>115</v>
      </c>
      <c r="B34" s="5" t="n">
        <v>0</v>
      </c>
      <c r="C34" s="6" t="n">
        <v>6</v>
      </c>
      <c r="D34" s="5" t="n">
        <v>-6</v>
      </c>
    </row>
    <row r="35" spans="1:6">
      <c r="A35" s="4" t="s">
        <v>116</v>
      </c>
      <c r="B35" s="5" t="n">
        <v>7267</v>
      </c>
      <c r="D35" s="5" t="n">
        <v>7267</v>
      </c>
    </row>
    <row r="36" spans="1:6">
      <c r="A36" s="4" t="s">
        <v>124</v>
      </c>
      <c r="C36" s="5" t="n">
        <v>674</v>
      </c>
    </row>
    <row r="37" spans="1:6">
      <c r="A37" s="4" t="s">
        <v>125</v>
      </c>
      <c r="B37" s="5" t="n">
        <v>15</v>
      </c>
      <c r="C37" s="6" t="n">
        <v>0</v>
      </c>
      <c r="D37" s="5" t="n">
        <v>15</v>
      </c>
    </row>
    <row r="38" spans="1:6">
      <c r="A38" s="4" t="s">
        <v>126</v>
      </c>
      <c r="C38" s="5" t="n">
        <v>-69556</v>
      </c>
    </row>
    <row r="39" spans="1:6">
      <c r="A39" s="4" t="s">
        <v>127</v>
      </c>
      <c r="B39" s="5" t="n">
        <v>-1633</v>
      </c>
      <c r="C39" s="6" t="n">
        <v>-1</v>
      </c>
      <c r="D39" s="5" t="n">
        <v>-1632</v>
      </c>
    </row>
    <row r="40" spans="1:6">
      <c r="A40" s="4" t="s">
        <v>119</v>
      </c>
      <c r="B40" s="5" t="n">
        <v>440</v>
      </c>
      <c r="E40" s="5" t="n">
        <v>440</v>
      </c>
    </row>
    <row r="41" spans="1:6">
      <c r="A41" s="4" t="s">
        <v>90</v>
      </c>
      <c r="B41" s="5" t="n">
        <v>23397</v>
      </c>
      <c r="F41" s="5" t="n">
        <v>23397</v>
      </c>
    </row>
    <row r="42" spans="1:6">
      <c r="A42" s="4" t="s">
        <v>130</v>
      </c>
      <c r="C42" s="5" t="n">
        <v>30683009</v>
      </c>
    </row>
    <row r="43" spans="1:6">
      <c r="A43" s="4" t="s">
        <v>131</v>
      </c>
      <c r="B43" s="5" t="n">
        <v>624309</v>
      </c>
      <c r="C43" s="6" t="n">
        <v>307</v>
      </c>
      <c r="D43" s="5" t="n">
        <v>752072</v>
      </c>
      <c r="E43" s="5" t="n">
        <v>-4403</v>
      </c>
      <c r="F43" s="5" t="n">
        <v>-123667</v>
      </c>
    </row>
    <row r="44" spans="1:6">
      <c r="A44" s="4" t="s">
        <v>132</v>
      </c>
      <c r="C44" s="5" t="n">
        <v>30782600</v>
      </c>
    </row>
    <row r="45" spans="1:6">
      <c r="A45" s="4" t="s">
        <v>133</v>
      </c>
      <c r="B45" s="5" t="n">
        <v>615467</v>
      </c>
      <c r="C45" s="6" t="n">
        <v>308</v>
      </c>
      <c r="D45" s="5" t="n">
        <v>749508</v>
      </c>
      <c r="E45" s="5" t="n">
        <v>-4595</v>
      </c>
      <c r="F45" s="5" t="n">
        <v>-129754</v>
      </c>
    </row>
    <row r="46" spans="1:6">
      <c r="A46" s="3" t="s">
        <v>111</v>
      </c>
    </row>
    <row r="47" spans="1:6">
      <c r="A47" s="4" t="s">
        <v>114</v>
      </c>
      <c r="C47" s="5" t="n">
        <v>-33538</v>
      </c>
    </row>
    <row r="48" spans="1:6">
      <c r="A48" s="4" t="s">
        <v>115</v>
      </c>
      <c r="B48" s="5" t="n">
        <v>0</v>
      </c>
      <c r="C48" s="6" t="n">
        <v>0</v>
      </c>
      <c r="D48" s="5" t="n">
        <v>0</v>
      </c>
    </row>
    <row r="49" spans="1:6">
      <c r="A49" s="4" t="s">
        <v>116</v>
      </c>
      <c r="B49" s="5" t="n">
        <v>4114</v>
      </c>
      <c r="D49" s="5" t="n">
        <v>4114</v>
      </c>
    </row>
    <row r="50" spans="1:6">
      <c r="A50" s="4" t="s">
        <v>124</v>
      </c>
      <c r="C50" s="5" t="n">
        <v>0</v>
      </c>
    </row>
    <row r="51" spans="1:6">
      <c r="A51" s="4" t="s">
        <v>125</v>
      </c>
      <c r="B51" s="5" t="n">
        <v>0</v>
      </c>
      <c r="C51" s="6" t="n">
        <v>0</v>
      </c>
      <c r="D51" s="5" t="n">
        <v>0</v>
      </c>
    </row>
    <row r="52" spans="1:6">
      <c r="A52" s="4" t="s">
        <v>126</v>
      </c>
      <c r="C52" s="5" t="n">
        <v>-66053</v>
      </c>
    </row>
    <row r="53" spans="1:6">
      <c r="A53" s="4" t="s">
        <v>127</v>
      </c>
      <c r="B53" s="5" t="n">
        <v>-1551</v>
      </c>
      <c r="C53" s="6" t="n">
        <v>-1</v>
      </c>
      <c r="D53" s="5" t="n">
        <v>-1550</v>
      </c>
    </row>
    <row r="54" spans="1:6">
      <c r="A54" s="4" t="s">
        <v>119</v>
      </c>
      <c r="B54" s="5" t="n">
        <v>192</v>
      </c>
      <c r="E54" s="5" t="n">
        <v>192</v>
      </c>
    </row>
    <row r="55" spans="1:6">
      <c r="A55" s="4" t="s">
        <v>90</v>
      </c>
      <c r="B55" s="5" t="n">
        <v>6087</v>
      </c>
      <c r="F55" s="5" t="n">
        <v>6087</v>
      </c>
    </row>
    <row r="56" spans="1:6">
      <c r="A56" s="4" t="s">
        <v>130</v>
      </c>
      <c r="C56" s="5" t="n">
        <v>30683009</v>
      </c>
    </row>
    <row r="57" spans="1:6">
      <c r="A57" s="4" t="s">
        <v>131</v>
      </c>
      <c r="B57" s="6" t="n">
        <v>624309</v>
      </c>
      <c r="C57" s="6" t="n">
        <v>307</v>
      </c>
      <c r="D57" s="6" t="n">
        <v>752072</v>
      </c>
      <c r="E57" s="6" t="n">
        <v>-4403</v>
      </c>
      <c r="F57" s="6" t="n">
        <v>-1236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5</v>
      </c>
    </row>
    <row r="3" spans="1:3">
      <c r="A3" s="3" t="s">
        <v>135</v>
      </c>
    </row>
    <row r="4" spans="1:3">
      <c r="A4" s="4" t="s">
        <v>90</v>
      </c>
      <c r="B4" s="6" t="n">
        <v>23397</v>
      </c>
      <c r="C4" s="6" t="n">
        <v>10694</v>
      </c>
    </row>
    <row r="5" spans="1:3">
      <c r="A5" s="3" t="s">
        <v>136</v>
      </c>
    </row>
    <row r="6" spans="1:3">
      <c r="A6" s="4" t="s">
        <v>82</v>
      </c>
      <c r="B6" s="5" t="n">
        <v>27376</v>
      </c>
      <c r="C6" s="5" t="n">
        <v>26321</v>
      </c>
    </row>
    <row r="7" spans="1:3">
      <c r="A7" s="4" t="s">
        <v>83</v>
      </c>
      <c r="B7" s="5" t="n">
        <v>9316</v>
      </c>
      <c r="C7" s="5" t="n">
        <v>3796</v>
      </c>
    </row>
    <row r="8" spans="1:3">
      <c r="A8" s="4" t="s">
        <v>137</v>
      </c>
      <c r="B8" s="5" t="n">
        <v>1492</v>
      </c>
      <c r="C8" s="5" t="n">
        <v>1022</v>
      </c>
    </row>
    <row r="9" spans="1:3">
      <c r="A9" s="4" t="s">
        <v>138</v>
      </c>
      <c r="B9" s="5" t="n">
        <v>-48</v>
      </c>
      <c r="C9" s="5" t="n">
        <v>-300</v>
      </c>
    </row>
    <row r="10" spans="1:3">
      <c r="A10" s="4" t="s">
        <v>139</v>
      </c>
      <c r="B10" s="5" t="n">
        <v>-3019</v>
      </c>
      <c r="C10" s="5" t="n">
        <v>375</v>
      </c>
    </row>
    <row r="11" spans="1:3">
      <c r="A11" s="4" t="s">
        <v>140</v>
      </c>
      <c r="B11" s="5" t="n">
        <v>2080</v>
      </c>
      <c r="C11" s="5" t="n">
        <v>228</v>
      </c>
    </row>
    <row r="12" spans="1:3">
      <c r="A12" s="4" t="s">
        <v>116</v>
      </c>
      <c r="B12" s="5" t="n">
        <v>7267</v>
      </c>
      <c r="C12" s="5" t="n">
        <v>6211</v>
      </c>
    </row>
    <row r="13" spans="1:3">
      <c r="A13" s="4" t="s">
        <v>85</v>
      </c>
      <c r="B13" s="5" t="n">
        <v>-333</v>
      </c>
      <c r="C13" s="5" t="n">
        <v>-511</v>
      </c>
    </row>
    <row r="14" spans="1:3">
      <c r="A14" s="4" t="s">
        <v>81</v>
      </c>
      <c r="B14" s="5" t="n">
        <v>-14930</v>
      </c>
      <c r="C14" s="5" t="n">
        <v>1670</v>
      </c>
    </row>
    <row r="15" spans="1:3">
      <c r="A15" s="4" t="s">
        <v>84</v>
      </c>
      <c r="B15" s="5" t="n">
        <v>0</v>
      </c>
      <c r="C15" s="5" t="n">
        <v>193</v>
      </c>
    </row>
    <row r="16" spans="1:3">
      <c r="A16" s="3" t="s">
        <v>141</v>
      </c>
    </row>
    <row r="17" spans="1:3">
      <c r="A17" s="4" t="s">
        <v>35</v>
      </c>
      <c r="B17" s="5" t="n">
        <v>-14560</v>
      </c>
      <c r="C17" s="5" t="n">
        <v>-41368</v>
      </c>
    </row>
    <row r="18" spans="1:3">
      <c r="A18" s="4" t="s">
        <v>36</v>
      </c>
      <c r="B18" s="5" t="n">
        <v>1566</v>
      </c>
      <c r="C18" s="5" t="n">
        <v>-1216</v>
      </c>
    </row>
    <row r="19" spans="1:3">
      <c r="A19" s="4" t="s">
        <v>37</v>
      </c>
      <c r="B19" s="5" t="n">
        <v>-1952</v>
      </c>
      <c r="C19" s="5" t="n">
        <v>186</v>
      </c>
    </row>
    <row r="20" spans="1:3">
      <c r="A20" s="4" t="s">
        <v>142</v>
      </c>
      <c r="B20" s="5" t="n">
        <v>-20061</v>
      </c>
      <c r="C20" s="5" t="n">
        <v>18584</v>
      </c>
    </row>
    <row r="21" spans="1:3">
      <c r="A21" s="4" t="s">
        <v>143</v>
      </c>
      <c r="B21" s="5" t="n">
        <v>40</v>
      </c>
      <c r="C21" s="5" t="n">
        <v>-691</v>
      </c>
    </row>
    <row r="22" spans="1:3">
      <c r="A22" s="4" t="s">
        <v>144</v>
      </c>
      <c r="B22" s="5" t="n">
        <v>-319</v>
      </c>
      <c r="C22" s="5" t="n">
        <v>6</v>
      </c>
    </row>
    <row r="23" spans="1:3">
      <c r="A23" s="4" t="s">
        <v>145</v>
      </c>
      <c r="B23" s="5" t="n">
        <v>17408</v>
      </c>
      <c r="C23" s="5" t="n">
        <v>25200</v>
      </c>
    </row>
    <row r="24" spans="1:3">
      <c r="A24" s="3" t="s">
        <v>146</v>
      </c>
    </row>
    <row r="25" spans="1:3">
      <c r="A25" s="4" t="s">
        <v>147</v>
      </c>
      <c r="B25" s="5" t="n">
        <v>1187</v>
      </c>
      <c r="C25" s="5" t="n">
        <v>1294</v>
      </c>
    </row>
    <row r="26" spans="1:3">
      <c r="A26" s="4" t="s">
        <v>148</v>
      </c>
      <c r="B26" s="5" t="n">
        <v>1480</v>
      </c>
      <c r="C26" s="5" t="n">
        <v>1743</v>
      </c>
    </row>
    <row r="27" spans="1:3">
      <c r="A27" s="4" t="s">
        <v>149</v>
      </c>
      <c r="B27" s="5" t="n">
        <v>7626</v>
      </c>
      <c r="C27" s="5" t="n">
        <v>0</v>
      </c>
    </row>
    <row r="28" spans="1:3">
      <c r="A28" s="4" t="s">
        <v>150</v>
      </c>
      <c r="B28" s="5" t="n">
        <v>-37363</v>
      </c>
      <c r="C28" s="5" t="n">
        <v>-18065</v>
      </c>
    </row>
    <row r="29" spans="1:3">
      <c r="A29" s="4" t="s">
        <v>151</v>
      </c>
      <c r="B29" s="5" t="n">
        <v>-27070</v>
      </c>
      <c r="C29" s="5" t="n">
        <v>-15028</v>
      </c>
    </row>
    <row r="30" spans="1:3">
      <c r="A30" s="3" t="s">
        <v>152</v>
      </c>
    </row>
    <row r="31" spans="1:3">
      <c r="A31" s="4" t="s">
        <v>153</v>
      </c>
      <c r="B31" s="5" t="n">
        <v>10000</v>
      </c>
      <c r="C31" s="5" t="n">
        <v>0</v>
      </c>
    </row>
    <row r="32" spans="1:3">
      <c r="A32" s="4" t="s">
        <v>154</v>
      </c>
      <c r="B32" s="5" t="n">
        <v>-45000</v>
      </c>
      <c r="C32" s="5" t="n">
        <v>-96182</v>
      </c>
    </row>
    <row r="33" spans="1:3">
      <c r="A33" s="4" t="s">
        <v>155</v>
      </c>
      <c r="B33" s="5" t="n">
        <v>0</v>
      </c>
      <c r="C33" s="5" t="n">
        <v>125000</v>
      </c>
    </row>
    <row r="34" spans="1:3">
      <c r="A34" s="4" t="s">
        <v>156</v>
      </c>
      <c r="B34" s="5" t="n">
        <v>0</v>
      </c>
      <c r="C34" s="5" t="n">
        <v>-155701</v>
      </c>
    </row>
    <row r="35" spans="1:3">
      <c r="A35" s="4" t="s">
        <v>157</v>
      </c>
      <c r="B35" s="5" t="n">
        <v>-429</v>
      </c>
      <c r="C35" s="5" t="n">
        <v>0</v>
      </c>
    </row>
    <row r="36" spans="1:3">
      <c r="A36" s="4" t="s">
        <v>158</v>
      </c>
      <c r="B36" s="5" t="n">
        <v>-138</v>
      </c>
      <c r="C36" s="5" t="n">
        <v>0</v>
      </c>
    </row>
    <row r="37" spans="1:3">
      <c r="A37" s="4" t="s">
        <v>159</v>
      </c>
      <c r="B37" s="5" t="n">
        <v>0</v>
      </c>
      <c r="C37" s="5" t="n">
        <v>171450</v>
      </c>
    </row>
    <row r="38" spans="1:3">
      <c r="A38" s="4" t="s">
        <v>160</v>
      </c>
      <c r="B38" s="5" t="n">
        <v>0</v>
      </c>
      <c r="C38" s="5" t="n">
        <v>300</v>
      </c>
    </row>
    <row r="39" spans="1:3">
      <c r="A39" s="4" t="s">
        <v>161</v>
      </c>
      <c r="B39" s="5" t="n">
        <v>15</v>
      </c>
      <c r="C39" s="5" t="n">
        <v>0</v>
      </c>
    </row>
    <row r="40" spans="1:3">
      <c r="A40" s="4" t="s">
        <v>127</v>
      </c>
      <c r="B40" s="5" t="n">
        <v>-1633</v>
      </c>
      <c r="C40" s="5" t="n">
        <v>0</v>
      </c>
    </row>
    <row r="41" spans="1:3">
      <c r="A41" s="4" t="s">
        <v>162</v>
      </c>
      <c r="B41" s="5" t="n">
        <v>0</v>
      </c>
      <c r="C41" s="5" t="n">
        <v>-1385</v>
      </c>
    </row>
    <row r="42" spans="1:3">
      <c r="A42" s="4" t="s">
        <v>163</v>
      </c>
      <c r="B42" s="5" t="n">
        <v>-37185</v>
      </c>
      <c r="C42" s="5" t="n">
        <v>43482</v>
      </c>
    </row>
    <row r="43" spans="1:3">
      <c r="A43" s="4" t="s">
        <v>164</v>
      </c>
      <c r="B43" s="5" t="n">
        <v>118</v>
      </c>
      <c r="C43" s="5" t="n">
        <v>-307</v>
      </c>
    </row>
    <row r="44" spans="1:3">
      <c r="A44" s="4" t="s">
        <v>165</v>
      </c>
      <c r="B44" s="5" t="n">
        <v>-46729</v>
      </c>
      <c r="C44" s="5" t="n">
        <v>53347</v>
      </c>
    </row>
    <row r="45" spans="1:3">
      <c r="A45" s="3" t="s">
        <v>34</v>
      </c>
    </row>
    <row r="46" spans="1:3">
      <c r="A46" s="4" t="s">
        <v>166</v>
      </c>
      <c r="B46" s="5" t="n">
        <v>63615</v>
      </c>
      <c r="C46" s="5" t="n">
        <v>17513</v>
      </c>
    </row>
    <row r="47" spans="1:3">
      <c r="A47" s="4" t="s">
        <v>167</v>
      </c>
      <c r="B47" s="5" t="n">
        <v>16886</v>
      </c>
      <c r="C47" s="5" t="n">
        <v>70860</v>
      </c>
    </row>
    <row r="48" spans="1:3">
      <c r="A48" s="3" t="s">
        <v>168</v>
      </c>
    </row>
    <row r="49" spans="1:3">
      <c r="A49" s="4" t="s">
        <v>169</v>
      </c>
      <c r="B49" s="5" t="n">
        <v>19386</v>
      </c>
      <c r="C49" s="5" t="n">
        <v>2688</v>
      </c>
    </row>
    <row r="50" spans="1:3">
      <c r="A50" s="4" t="s">
        <v>170</v>
      </c>
      <c r="B50" s="5" t="n">
        <v>694</v>
      </c>
      <c r="C50" s="5" t="n">
        <v>1042</v>
      </c>
    </row>
    <row r="51" spans="1:3">
      <c r="A51" s="4" t="s">
        <v>171</v>
      </c>
      <c r="B51" s="5" t="n">
        <v>3079</v>
      </c>
      <c r="C51" s="5" t="n">
        <v>2410</v>
      </c>
    </row>
    <row r="52" spans="1:3">
      <c r="A52" s="4" t="s">
        <v>172</v>
      </c>
      <c r="B52" s="6" t="n">
        <v>1310</v>
      </c>
      <c r="C5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7:05:49Z</dcterms:created>
  <dcterms:modified xmlns:dcterms="http://purl.org/dc/terms/" xmlns:xsi="http://www.w3.org/2001/XMLSchema-instance" xsi:type="dcterms:W3CDTF">2019-08-12T17:05:49Z</dcterms:modified>
</cp:coreProperties>
</file>